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STATEMEN" sheetId="3" r:id="rId3"/>
    <s:sheet name="CONDENSED CONSOLIDATED STATEME4" sheetId="4" r:id="rId4"/>
    <s:sheet name="Summary of Significant Accounti" sheetId="5" r:id="rId5"/>
    <s:sheet name="Recent Accounting Pronouncement" sheetId="6" r:id="rId6"/>
    <s:sheet name="Intangible Assets" sheetId="7" r:id="rId7"/>
    <s:sheet name="Common Stock and Treasury Stock" sheetId="8" r:id="rId8"/>
    <s:sheet name="Acquisitions and Dispositions" sheetId="9" r:id="rId9"/>
    <s:sheet name="Stock-Based Compensation" sheetId="10" r:id="rId10"/>
    <s:sheet name="Long-Term Debt" sheetId="11" r:id="rId11"/>
    <s:sheet name="Segment Information" sheetId="12" r:id="rId12"/>
    <s:sheet name="Litigation" sheetId="13" r:id="rId13"/>
    <s:sheet name="Other Income" sheetId="14" r:id="rId14"/>
    <s:sheet name="Subsequent Events" sheetId="15" r:id="rId15"/>
    <s:sheet name="Summary of Significant Accoun16" sheetId="16" r:id="rId16"/>
    <s:sheet name="Summary of Significant Accoun17" sheetId="17" r:id="rId17"/>
    <s:sheet name="Common Stock and Treasury Sto18" sheetId="18" r:id="rId18"/>
    <s:sheet name="Acquisitions and Dispositions (" sheetId="19" r:id="rId19"/>
    <s:sheet name="Stock-Based Compensation (Table" sheetId="20" r:id="rId20"/>
    <s:sheet name="Long-Term Debt (Tables)" sheetId="21" r:id="rId21"/>
    <s:sheet name="Segment Information (Tables)" sheetId="22" r:id="rId22"/>
    <s:sheet name="Summary of Significant Accoun23" sheetId="23" r:id="rId23"/>
    <s:sheet name="Summary of Significant Accoun24" sheetId="24" r:id="rId24"/>
    <s:sheet name="Intangible Assets (Details Text" sheetId="25" r:id="rId25"/>
    <s:sheet name="Common Stock and Treasury Sto26" sheetId="26" r:id="rId26"/>
    <s:sheet name="Common Stock and Treasury Sto27" sheetId="27" r:id="rId27"/>
    <s:sheet name="Acquisitions and Dispositions28" sheetId="28" r:id="rId28"/>
    <s:sheet name="Acquisitions and Dispositions29" sheetId="29" r:id="rId29"/>
    <s:sheet name="Acquisitions and Dispositions30" sheetId="30" r:id="rId30"/>
    <s:sheet name="Acquisitions and Dispositions31" sheetId="31" r:id="rId31"/>
    <s:sheet name="Stock-Based Compensation (Detai" sheetId="32" r:id="rId32"/>
    <s:sheet name="Stock-Based Compensation (Det33" sheetId="33" r:id="rId33"/>
    <s:sheet name="Stock-Based Compensation (Det34" sheetId="34" r:id="rId34"/>
    <s:sheet name="Long-Term Debt (Details)" sheetId="35" r:id="rId35"/>
    <s:sheet name="Long-Term Debt (Details Textual" sheetId="36" r:id="rId36"/>
    <s:sheet name="Segment Information (Details)" sheetId="37" r:id="rId37"/>
    <s:sheet name="Other Income (Details Textual)" sheetId="38" r:id="rId38"/>
    <s:sheet name="Subsequent Events (Details Text" sheetId="39" r:id="rId39"/>
  </s:sheets>
  <s:definedNames/>
  <s:calcPr calcId="124519" calcMode="auto" fullCalcOnLoad="1"/>
</s:workbook>
</file>

<file path=xl/sharedStrings.xml><?xml version="1.0" encoding="utf-8"?>
<sst xmlns="http://schemas.openxmlformats.org/spreadsheetml/2006/main" uniqueCount="362">
  <si>
    <t>Document And Entity Information - shares</t>
  </si>
  <si>
    <t>6 Months Ended</t>
  </si>
  <si>
    <t>Jun. 30, 2016</t>
  </si>
  <si>
    <t>Aug. 01, 2016</t>
  </si>
  <si>
    <t>Document Information [Line Items]</t>
  </si>
  <si>
    <t>Document Type</t>
  </si>
  <si>
    <t>10-Q</t>
  </si>
  <si>
    <t>Amendment Flag</t>
  </si>
  <si>
    <t>false</t>
  </si>
  <si>
    <t>Document Period End Date</t>
  </si>
  <si>
    <t>Jun. 30,
		2016</t>
  </si>
  <si>
    <t>Document Fiscal Year Focus</t>
  </si>
  <si>
    <t>Document Fiscal Period Focus</t>
  </si>
  <si>
    <t>Q2</t>
  </si>
  <si>
    <t>Entity Registrant Name</t>
  </si>
  <si>
    <t>SAGA COMMUNICATIONS INC</t>
  </si>
  <si>
    <t>Entity Central Index Key</t>
  </si>
  <si>
    <t>Current Fiscal Year End Date</t>
  </si>
  <si>
    <t>--12-31</t>
  </si>
  <si>
    <t>Entity Filer Category</t>
  </si>
  <si>
    <t>Accelerated Filer</t>
  </si>
  <si>
    <t>Trading Symbol</t>
  </si>
  <si>
    <t>SGA</t>
  </si>
  <si>
    <t>Common Class A [Member]</t>
  </si>
  <si>
    <t>Entity Common Stock, Shares Outstanding</t>
  </si>
  <si>
    <t>Common Class B [Member]</t>
  </si>
  <si>
    <t>CONDENSED CONSOLIDATED BALANCE SHEETS - USD ($) $ in Thousands</t>
  </si>
  <si>
    <t>Dec. 31, 2015</t>
  </si>
  <si>
    <t>Current assets:</t>
  </si>
  <si>
    <t>Cash and cash equivalents</t>
  </si>
  <si>
    <t>Accounts receivable, net</t>
  </si>
  <si>
    <t>Prepaid expenses and other current assets</t>
  </si>
  <si>
    <t>Barter transactions</t>
  </si>
  <si>
    <t>Deferred income taxes</t>
  </si>
  <si>
    <t>Total current assets</t>
  </si>
  <si>
    <t>Property and equipment</t>
  </si>
  <si>
    <t>Less accumulated depreciation</t>
  </si>
  <si>
    <t>Net property and equipment</t>
  </si>
  <si>
    <t>Other assets:</t>
  </si>
  <si>
    <t>Broadcast licenses, net</t>
  </si>
  <si>
    <t>Goodwill</t>
  </si>
  <si>
    <t>Other intangibles, deferred costs and investments, net</t>
  </si>
  <si>
    <t>Total assets</t>
  </si>
  <si>
    <t>Current liabilities:</t>
  </si>
  <si>
    <t>Accounts payable</t>
  </si>
  <si>
    <t>Payroll and payroll taxes</t>
  </si>
  <si>
    <t>Other accrued expenses</t>
  </si>
  <si>
    <t>Current portion of debt</t>
  </si>
  <si>
    <t>Total current liabilities</t>
  </si>
  <si>
    <t>Long-term debt</t>
  </si>
  <si>
    <t>Other liabilities</t>
  </si>
  <si>
    <t>Total liabilities</t>
  </si>
  <si>
    <t>Commitments and contingencies</t>
  </si>
  <si>
    <t xml:space="preserve"> </t>
  </si>
  <si>
    <t>Stockholders’ equity:</t>
  </si>
  <si>
    <t>Common stock</t>
  </si>
  <si>
    <t>Additional paid-in capital</t>
  </si>
  <si>
    <t>Retained earnings</t>
  </si>
  <si>
    <t>Treasury stock</t>
  </si>
  <si>
    <t>Total stockholders’ equity</t>
  </si>
  <si>
    <t>Total liabilities and stockholders' equity</t>
  </si>
  <si>
    <t>CONDENSED CONSOLIDATED STATEMENTS OF INCOME - USD ($) shares in Thousands, $ in Thousands</t>
  </si>
  <si>
    <t>3 Months Ended</t>
  </si>
  <si>
    <t>Jun. 30, 2015</t>
  </si>
  <si>
    <t>Net operating revenue</t>
  </si>
  <si>
    <t>Station operating expense</t>
  </si>
  <si>
    <t>Corporate general and administrative</t>
  </si>
  <si>
    <t>Other operating expense</t>
  </si>
  <si>
    <t>Operating income</t>
  </si>
  <si>
    <t>Interest expense</t>
  </si>
  <si>
    <t>Other (income) expense, net</t>
  </si>
  <si>
    <t>Income before income tax expense</t>
  </si>
  <si>
    <t>Income tax expense</t>
  </si>
  <si>
    <t>Net income</t>
  </si>
  <si>
    <t>Earnings per share:</t>
  </si>
  <si>
    <t>Basic earnings per share</t>
  </si>
  <si>
    <t>Diluted earnings per share</t>
  </si>
  <si>
    <t>Weighted average common shares</t>
  </si>
  <si>
    <t>Weighted average common and common equivalent shares</t>
  </si>
  <si>
    <t>Dividends declared per share</t>
  </si>
  <si>
    <t>CONDENSED CONSOLIDATED STATEMENTS OF CASH FLOWS - USD ($) $ in Thousands</t>
  </si>
  <si>
    <t>Cash flows from operating activities:</t>
  </si>
  <si>
    <t>Cash provided by operating activities</t>
  </si>
  <si>
    <t>Cash flows from investing activities:</t>
  </si>
  <si>
    <t>Acquisition of property and equipment</t>
  </si>
  <si>
    <t>Acquisition of broadcast properties</t>
  </si>
  <si>
    <t>Proceeds from insurance claim</t>
  </si>
  <si>
    <t>Other investing activities</t>
  </si>
  <si>
    <t>Net cash used in investing activities</t>
  </si>
  <si>
    <t>Cash flows from financing activities:</t>
  </si>
  <si>
    <t>Cash dividends paid</t>
  </si>
  <si>
    <t>Other financing activities</t>
  </si>
  <si>
    <t>Net cash used in financing activities</t>
  </si>
  <si>
    <t>Net (decrease) / increase in cash and cash equivalents</t>
  </si>
  <si>
    <t>Cash and cash equivalents, beginning of period</t>
  </si>
  <si>
    <t>Cash and cash equivalents, end of period</t>
  </si>
  <si>
    <t>Summary of Significant Accounting Policies</t>
  </si>
  <si>
    <t>Accounting Policies [Abstract]</t>
  </si>
  <si>
    <t xml:space="preserve"> 1. Summary of Significant Accounting Policies The accompanying unaudited condensed consolidated financial statements have been prepared in accordance with accounting principles generally accepted in the United States for interim financial information and with the instructions to Form 10-Q and Article 10 of Regulation S-X. Accordingly, they do not include all of the information and footnotes required by accounting principles generally accepted in the United States for annual financial statements. In our opinion, the accompanying financial statements include all adjustments of a normal, recurring nature considered necessary for a fair presentation of our financial position as of June 30, 2016 and the results of operations for the three and six months ended June 30, 2016 and 2015. Results of operations for the three and six months ended June 30, 2016 are not necessarily indicative of the results that may be expected for the year ending December 31, 2016. For further information, refer to the consolidated financial statements and footnotes thereto included in the Saga Communications, Inc. Annual Report on Form 10-K for the year ended December 31, 2015. The Company has evaluated events and transactions occurring subsequent to the balance sheet date of June 30, 2016, for items that should potentially be recognized in these financial statements or discussed within the notes to the financial statements. Earnings per share is calculated using the two-class method. The two-class method is an earnings allocation formula that determines earnings per share for each class of common stock and participating security. The Company has participating securities related to restricted stock units, granted under the Company’s Second Amended and Restated 2005 Incentive Compensation Plan, that earn dividends on an equal basis with common shares. In applying the two-class method, earnings are allocated to both common shares and participating securities. Three Months Ended June 30, Six Months Ended June 30, 2016 2015 2016 2015 (In thousands, except per share data) Numerator: Net income $ 4,811 $ 4,474 $ 7,835 $ 6,605 Less: Net income allocated to unvested participating securities 89 68 145 100 Net income available to common stockholders $ 4,722 $ 4,406 $ 7,690 $ 6,505 Denominator: Denominator for basic earnings per share  weighted average shares 5,754 5,712 5,752 5,711 Effect of dilutive securities: Common stock equivalents 9 45 9 48 Denominator for diluted earnings per share  adjusted weighted-average shares and assumed conversions 5,763 5,757 5,761 5,759 Basic earnings per share: $ .82 $ .77 $ 1.34 $ 1.14 Diluted earnings per share: $ .82 $ .77 $ 1.33 $ 1.13 The number of stock options outstanding that had an antidilutive effect on our earnings per share calculation, and therefore have been excluded from diluted earnings per share calculation, was 0 0 Our financial instruments are comprised of cash and cash equivalents, accounts receivable, accounts payable and long-term debt. The carrying value of cash and cash equivalents, accounts receivable and accounts payable approximate fair value due to their short maturities. The carrying value of long-term debt approximates fair value as it carries interest rates that either fluctuate with the euro-dollar rate, prime rate or have been reset at the prevailing market rate at June 30, 2016. Our effective tax rate is higher than the federal statutory rate as a result of the inclusion of state taxes in the income tax amount. We have entered into Time Brokerage Agreements (“TBA’s”) or Local Marketing Agreements (“LMA’s”) in certain markets. In a typical TBA/LMA, the FCC licensee of a station makes available, for a fee, blocks of air time on its station to another party that supplies programming to be broadcast during that air time and sells their own commercial advertising announcements during the time periods specified. Revenue and expenses related to TBA’s/LMA’s are included in the accompanying unaudited Condensed Consolidated Statements of Income.</t>
  </si>
  <si>
    <t>Recent Accounting Pronouncements</t>
  </si>
  <si>
    <t>Recent Accounting Pronouncements [Abstract]</t>
  </si>
  <si>
    <t xml:space="preserve"> 2. Recent Accounting Pronouncements Recently Adopted Accounting Pronouncements In September 2015, the FASB issued Accounting Standards Update No. 2015-16, “Business Combinations (Topic 805), Simplifying the Accounting for Measurement Period Adjustments”, In April 2015, the FASB issued Accounting Standards Update No. 2015-05, “ Intangibles - Goodwill and Other - Internal-Use Software (Subtopic 350-40), Customer’s Accounting for Fees Paid in a Cloud Computing Arrangement In April 2015, the FASB issued Accounting Standards Update No. 2015-03, “ Interest - Imputation of Interest (Subtopic 835-30), Simplifying the Presentation of Debt Issuance Costs “Presentation and Subsequent Measurement of Debt Issuance Costs Associated with Line-of-Credit Arrangements”. In February 2015, the FASB issued Accounting Standards Update No. 2015-02, “ Consolidation (Topic 810), Amendments to the Consolidation Analysis , In January 2015, the FASB issued Accounting Standards Update No. 2015-01, “ Income Statement-Extraordinary and Unusual Items Recent Accounting Pronouncements  Not Yet Adopted In June 2016, the FASB issued ASU No. 2016-13, “ Financial Instruments  Credit Losses (Topic 326): Measurement of Credit Losses on Financial Instruments” In March 2016, the FASB issued ASU No. 2016-09, "Compensation - Stock Compensation (Topic 718): Improvements to Employee Share-Based Payment Accounting" In February 2016, the FASB issued Accounting Standards Update No. 2016-02, “Leases (Topic 842)” In November 2015, the FASB issued Accounting Standards Update No. 2015-17, “Income Taxes (Topic 740), Balance Sheet Classification of Deferred Taxes” In August 2014, the FASB issued Accounting Standards Update No. 2014-15, “ Disclosure of Uncertainties About an Entity’s Ability to Continue as a Going Concern In May 2014, the FASB issued Accounting Standards Update No. 2014-09, “Revenue from Contracts with Customers” Revenue from Contracts with Customers (Topic 606), Principal versus Agent Considerations (Reporting Revenue Gross versus Net)” Revenue from Contracts with Customers (Topic 606), Identifying Performance Obligations and Licensing” Revenue from Contracts with Customers (Topic 606), Narrow-Scope Improvements and Practical Expedients”</t>
  </si>
  <si>
    <t>Intangible Assets</t>
  </si>
  <si>
    <t>Goodwill and Intangible Assets Disclosure [Abstract]</t>
  </si>
  <si>
    <t xml:space="preserve"> 3. Intangible Assets We evaluate our FCC licenses for impairment annually as of October 1 st Intangible assets that have finite lives are amortized over their useful lives using the straight-line method. Favorable lease agreements are amortized over the lives of the leases ranging from four to twenty-six years. Other intangibles are amortized over one to eleven years.</t>
  </si>
  <si>
    <t>Common Stock and Treasury Stock</t>
  </si>
  <si>
    <t>Stockholders' Equity Note [Abstract]</t>
  </si>
  <si>
    <t>Common Stock</t>
  </si>
  <si>
    <t xml:space="preserve"> 4. Common Stock and Treasury Stock Common Stock Issued Class A Class B (Shares in thousands) Balance, January 1, 2015 6,446 843 Exercised options 93 32 Conversion of shares 40 (40) Issuance of restricted stock 26 30 Forfeiture of restricted stock (2)  Balance, December 31, 2015 6,603 865 Balance, June 30, 2016 6,603 865 We have a Stock Buy-Back Program to allow us to purchase up to $ 75.8 24.9</t>
  </si>
  <si>
    <t>Acquisitions and Dispositions</t>
  </si>
  <si>
    <t>Business Combinations [Abstract]</t>
  </si>
  <si>
    <t xml:space="preserve"> 5. Acquisitions and Dispositions We actively seek and explore opportunities for expansion through the acquisition of additional broadcast properties. The consolidated statements of income include the operating results of the acquired stations from their respective dates of acquisition. All acquisitions were accounted for as purchases and, accordingly, the total purchase consideration was allocated to the acquired assets and assumed liabilities based on their estimated fair values as of the acquisition dates. The excess of the consideration paid over the estimated fair value of net assets acquired have been recorded as goodwill. The Company accounts for acquisition under the provisions of FASB ASC Topic 805, Business Combinations Management assigned fair values to the acquired property and equipment through a combination of cost and market approaches based upon each specific asset’s replacement cost, with a provision for depreciation, and to the acquired intangibles, primarily an FCC license, based on the Greenfield valuation methodology, a discounted cash flow approach. 2016 Acquisitions On November 2, 2015, we entered into an agreement to acquire an FM radio station (WLVQ) from Wilks Broadcast - Columbus, LLC, serving the Columbus, Ohio market for approximately $ 13,791,000 734,000 57,000 On March 16, 2016 we acquired an FM translator serving the Portland, Maine market for approximately $ 50,000 On March 25, 2016 we acquired an FM translator serving the Milwaukee, Wisconsin market for approximately $ 50,000 On April 8, 2016 we acquired an FM translator serving the Charlottesville, Virginia market for approximately $ 100,000 On April 11, 2016 we acquired an FM translator serving the Clarksville, Tennessee market for approximately $ 30,000 On June 3, 2016 we acquired an FM translator serving the Spencer, Iowa market for approximately $ 35,000 2015 Acquisitions and Dispositions On July 13, 2015 we acquired an FM translator serving the Manchester, New Hampshire market for approximately $ 45,000 On August 1, 2015 we acquired two AM and three FM stations and one FM translator (WSVA-AM, WHBG-AM, WQPO-FM, WMQR-FM, WWRE-FM and WQPO-HD3) from M. Belmont VerStandig, Inc., serving the Harrisonburg, Virginia market for approximately $ 10,131,000 128,000 On August 26, 2015 we acquired an FM translator serving the Asheville, North Carolina market for approximately $ 125,000 On September 1, 2015 we acquired two FM stations (WSIG-FM and WBOP-FM) from Gamma Broadcasting, LLC, serving the Harrisonburg, Virginia market for approximately $ 1,558,000 92,000 50,000 400,000 On October 23, 2015 we acquired an FM translator serving the Charlottesville, Virginia market for approximately $ 30,000 On November 12, 2015 we acquired an FM translator serving the Bucyrus, Ohio market for approximately $ 30,000 On November 23, 2015 we acquired an FM translator serving the Charlottesville, Virginia market for approximately $ 150,000 On December 31, 2015 we donated the Illinois Radio Network (“the network”) to the Illinois Policy Institute. The net book value of the network was approximately $ 7,000 Condensed Consolidated Balance Sheet of 2016 and 2015 Acquisitions: The following unaudited condensed balance sheets represent the estimated fair value assigned to the related assets and liabilities of the 2016 and 2015 acquisitions at their respective acquisition dates. Saga Communications, Inc. Condensed Consolidated Balance Sheet of 2016 and 2015 Acquisitions Acquisitions in 2016 2015 (In thousands) Assets Acquired: Current assets $ 814 $ 977 Property and equipment 376 4,614 Other assets: Broadcast licenses-Radio segment 8,045 2,218 Broadcast licenses-Television segment   Goodwill-Radio segment 4,408 2,548 Goodwill-Television segment   Other intangibles, deferred costs and investments 397 1,623 Total other assets 12,850 6,389 Total assets acquired 14,040 11,980 Liabilities Assumed: Current liabilities 41 82 Total liabilities assumed 41 82 Net assets acquired $ 13,999 $ 11,898 Pro Forma Results of Operations for Acquisitions (Unaudited) The following unaudited pro forma results of our operations for the three and six months ended June 30, 2016 and 2015 assume the 2016 and 2015 acquisitions occurred as of January 1, 2015. The translators are start-up stations and therefore, have no pro forma revenue and expenses. The pro forma results give effect to certain adjustments, including depreciation, amortization of intangible assets, increased interest expense on acquisition debt and related income tax effects. Three Months Ended Six Months Ended 2016 2015 2016 2015 (In thousands, except per share data) Pro forma Consolidated Results of Operations Net operating revenue $ 36,438 $ 36,746 $ 69,183 $ 67,761 Station operating expense 25,420 25,968 50,120 50,425 Corporate general and administrative 2,620 2,583 5,337 5,065 Other operating expenses, net 8 14 8 14 Operating income 8,390 8,181 13,718 12,257 Interest expense 189 244 378 485 Other (income) expense, net  (409)  (417) Income before income tax 8,201 8,346 13,340 12,189 Income tax expense 3,390 3,441 5,514 4,998 Net income $ 4,811 $ 4,905 $ 7,826 $ 7,191 Basic earnings per share $ .82 $ .85 $ 1.34 $ 1.24 Diluted earnings per share $ .82 $ .84 $ 1.33 $ 1.23 Three Months Ended Six Months Ended 2016 2015 2016 2015 (In thousands) Radio Broadcasting Segment Net operating revenue $ 30,866 $ 31,405 $ 58,330 $ 57,635 Station operating expense 21,842 22,476 42,997 43,590 Other operating expenses, net 8 14 5 14 Operating income $ 9,016 $ 8,915 $ 15,328 $ 14,031 Three Months Ended Six Months Ended 2016 2015 2016 2015 (In thousands) Television Broadcasting Segment Net operating revenue $ 5,572 $ 5,341 $ 10,853 $ 10,126 Station operating expense 3,578 3,492 7,123 6,835 Other operating expenses, net   3  Operating income $ 1,994 $ 1,849 $ 3,727 $ 3,291 Reconciliation of pro forma segment operating income to pro forma consolidated operating income: Radio Television Corporate Consolidated (In thousands) Three Months Ended June 30, 2016: Net operating revenue $ 30,866 $ 5,572 $  $ 36,438 Station operating expense 21,842 3,578  25,420 Corporate general and administrative   2,620 2,620 Other operating expense 8   8 Operating income (loss) $ 9,016 $ 1,994 $ (2,620) $ 8,390 Radio Television Corporate Consolidated (In thousands) Three Months Ended June 30, 2015: Net operating revenue $ 31,405 $ 5,341 $  $ 36,746 Station operating expense 22,476 3,492  25,968 Corporate general and administrative   2,583 2,583 Other operating expense 14   14 Operating income (loss) $ 8,915 $ 1,849 $ (2,583) $ 8,181 Radio Television Corporate Consolidated (In thousands) Six Months Ended June 30, 2016: Net operating revenue $ 58,330 $ 10,853 $  $ 69,183 Station operating expense 42,997 7,123  50,120 Corporate general and administrative   5,337 5,337 Other operating expense 5 3  8 Operating income (loss) $ 15,328 $ 3,727 $ (5,337) $ 13,718 Radio Television Corporate Consolidated (In thousands) Six Months Ended June 30, 2015: Net operating revenue $ 57,635 $ 10,126 $  $ 67,761 Station operating expense 43,590 6,835  50,425 Corporate general and administrative   5,065 5,065 Other operating expense 14   14 Operating income (loss) $ 14,031 $ 3,291 $ (5,065) $ 12,257 </t>
  </si>
  <si>
    <t>Stock-Based Compensation</t>
  </si>
  <si>
    <t>Share-based Compensation [Abstract]</t>
  </si>
  <si>
    <t xml:space="preserve"> 6. Stock-Based Compensation 2005 Incentive Compensation Plan On October 16, 2013 our stockholders approved the Second Amended and Restated Saga Communications, Inc. 2005 Incentive Compensation Plan (the “Second Restated 2005 Plan”). The 2005 Incentive Compensation Plan was first approved by stockholders in 2005 and replaced our 2003 Stock Option Plan (the “2003 Plan”). The 2005 Incentive Compensation Plan was re-approved by stockholders in 2010. The changes made in the Second Restated 2005 Plan (i) increases the number of authorized shares by 233,334 50 The number of shares of Common Stock that may be issued under the Second Restated 2005 Plan may not exceed 280,000 900,000 620,000 280,000 Stock-Based Compensation All stock options granted were fully vested and expensed at December 31, 2012, therefore there was no compensation expense related to stock options for the three and six months ended June 30, 2016 and the three and six months ended June 30, 2015, respectively. Weighted Average Weighted Remaining Aggregate Number of Average Contractual Term Intrinsic Options Exercise Price (Years) Value Outstanding at January 1, 2016 29,035 $ 28.47 1.4 $ 289,769 Outstanding at June 30, 2016 29,035 $ 28.47 0.9 $ 321,417 Exercisable at June 30, 2016 29,035 $ 28.47 0.9 $ 321,417 Weighted Grant Date Shares Value Outstanding at January 1, 2016 106,789 $ 40.28 Forfeited (262) 38.11 Non-vested and outstanding at June 30, 2016 106,527 $ 40.28 For the three and six months ended June 30, 2016 and the three and six months ended June 30, 2015, we had $ 530,000 1,058,000 365,000 827,000 212,000 423,000 146,000 331,000</t>
  </si>
  <si>
    <t>Long-Term Debt</t>
  </si>
  <si>
    <t>Debt Disclosure [Abstract]</t>
  </si>
  <si>
    <t xml:space="preserve"> 7. Long-Term Debt June 30, December 31, 2016 2015 (In thousands) Revolving credit facility $ 35,287 $ 35,287 Secured debt of affiliate 1,078 1,078 36,365 36,365 Amounts payable within one year 1,078  $ 35,287 $ 36,365 On August 18, 2015, we entered into a new credit facility (the “Credit Facility”) with JPMorgan Chase Bank, N.A., The Huntington National Bank, Citizens Bank, National Association and J.P. Morgan Securities LLC. In connection with the execution of the Credit Facility, the credit agreement in place at June 30, 2015 (the “Old Credit Agreement”) was terminated, and all outstanding amounts were paid in full. The Credit Facility consists of a $ 100 five-year August 18, 2020 We have pledged substantially all of our assets (excluding our FCC licenses and certain other assets) in support of the Credit Facility and each of our subsidiaries has guaranteed the Credit Facility and has pledged substantially all of their assets (excluding their FCC licenses and certain other assets) in support of the Credit Facility. The proceeds from the Credit Facility were used to repay all amounts outstanding on our Old Credit Agreement and pay transactional fees. The unused portion of the Revolving Credit Facility is available for general corporate purposes, including working capital, capital expenditures, permitted acquisitions and related transaction expenses and permitted stock buybacks. We wrote-off unamortized debt issuance costs relating to the Old Credit Agreement of approximately $ 557,000 Approximately $ 266,000 Interest rates under the Credit Facility are payable, at our option, at alternatives equal to LIBOR ( 0.5 1 2 0 1 0.25 0.2 0.3 The Credit Facility contains a number of financial covenants (all of which we were in compliance with at June 30, 2016) which, among other things, require us to maintain specified financial ratios and impose certain limitations on us with respect to investments, additional indebtedness, dividends, distributions, guarantees, liens and encumbrances. We had approximately $ 65 The loan agreement of approximately $ 1.1 three May 1, 2017</t>
  </si>
  <si>
    <t>Segment Information</t>
  </si>
  <si>
    <t>Segment Reporting [Abstract]</t>
  </si>
  <si>
    <t xml:space="preserve"> 8. Segment Information We evaluate the operating performance of our markets individually. For purposes of business segment reporting, we have aligned operations with similar characteristics into two business segments: Radio and Television. The Radio segment includes twenty-four markets, which includes all ninety-nine of our radio stations. The Television segment includes two markets and consists of four television stations and five low power television (“LPTV”) stations. The Radio and Television segments derive their revenue from the sale of commercial broadcast inventory. Corporate Radio Television and Other Consolidated (In thousands) Three Months Ended June 30, 2016: Net operating revenue $ 30,866 $ 5,572 $  $ 36,438 Station operating expense 21,842 3,578  25,420 Corporate general and administrative   2,620 2,620 Other operating expense 8   8 Operating income (loss) $ 9,016 $ 1,994 $ (2,620) $ 8,390 Depreciation and amortization $ 1,406 $ 332 $ 69 $ 1,807 Corporate Radio Television and Other Consolidated (In thousands) Three Months Ended June 30, 2015: Net operating revenue $ 29,017 $ 5,341 $  $ 34,358 Station operating expense 20,819 3,492  24,311 Corporate general and administrative   2,583 2,583 Other operating expense 14   14 Operating income (loss) $ 8,184 $ 1,849 $ (2,583) $ 7,450 Depreciation and amortization $ 1,207 $ 322 $ 77 $ 1,606 Corporate Radio Television and Other Consolidated (In thousands) Six Months Ended June 30, 2016: Net operating revenue $ 58,330 $ 10,853 $  $ 69,183 Station operating expense 42,982 7,123  50,105 Corporate general and administrative   5,337 5,337 Other operating expense 5 3  8 Operating income (loss) $ 15,343 $ 3,727 $ (5,337) $ 13,733 Depreciation and amortization $ 2,752 $ 653 $ 138 $ 3,543 Total assets $ 164,614 $ 23,500 $ 25,870 $ 213,984 Corporate Radio Television and Other Consolidated (In thousands) Six Months Ended June 30, 2015: Net operating revenue $ 53,293 $ 10,126 $  $ 63,419 Station operating expense 40,241 6,835  47,076 Corporate general and administrative   5,065 5,065 Other operating expense 14   14 Operating income (loss) $ 13,038 $ 3,291 $ (5,065) $ 11,264 Depreciation and amortization $ 2,381 $ 669 $ 145 $ 3,195 Total assets $ 140,872 $ 22,767 $ 36,660 $ 200,299 </t>
  </si>
  <si>
    <t>Litigation</t>
  </si>
  <si>
    <t>Loss Contingency, Information about Litigation Matters [Abstract]</t>
  </si>
  <si>
    <t xml:space="preserve"> 9. Litigation The Company is subject to various outstanding claims which arise in the ordinary course of business and to other legal proceedings. Management anticipates that any potential liability of the Company, which may arise out of or with respect to these matters, will not materially affect the Company’s financial statements.</t>
  </si>
  <si>
    <t>Other Income</t>
  </si>
  <si>
    <t>Other Income and Expenses [Abstract]</t>
  </si>
  <si>
    <t>Other Income and Expense</t>
  </si>
  <si>
    <t xml:space="preserve"> 10. Other Income During the second quarter of 2015, two transmitters in our Victoria, Texas market were significantly damaged by lightning. The Company’s insurance policy provided coverage for the replacement cost of the transmitters. The insurance settlement was finalized during the quarter and the Company received cash proceeds of $ 777,000 417,000</t>
  </si>
  <si>
    <t>Subsequent Events</t>
  </si>
  <si>
    <t>Subsequent Events [Abstract]</t>
  </si>
  <si>
    <t xml:space="preserve"> 11. Subsequent Events On June 1, 2016, the Company’s Board of Directors declared a regular cash dividend of $ 0.25 1.5 In July 22, 2016, the Company sold a tower in our Norfolk, Virginia market for approximately $ 1,612,000 10</t>
  </si>
  <si>
    <t>Summary of Significant Accounting Policies (Policies)</t>
  </si>
  <si>
    <t>Basis of Presentation</t>
  </si>
  <si>
    <t xml:space="preserve"> The accompanying unaudited condensed consolidated financial statements have been prepared in accordance with accounting principles generally accepted in the United States for interim financial information and with the instructions to Form 10-Q and Article 10 of Regulation S-X. Accordingly, they do not include all of the information and footnotes required by accounting principles generally accepted in the United States for annual financial statements. In our opinion, the accompanying financial statements include all adjustments of a normal, recurring nature considered necessary for a fair presentation of our financial position as of June 30, 2016 and the results of operations for the three and six months ended June 30, 2016 and 2015. Results of operations for the three and six months ended June 30, 2016 are not necessarily indicative of the results that may be expected for the year ending December 31, 2016. For further information, refer to the consolidated financial statements and footnotes thereto included in the Saga Communications, Inc. Annual Report on Form 10-K for the year ended December 31, 2015. The Company has evaluated events and transactions occurring subsequent to the balance sheet date of June 30, 2016, for items that should potentially be recognized in these financial statements or discussed within the notes to the financial statements.</t>
  </si>
  <si>
    <t>Earnings Per Share</t>
  </si>
  <si>
    <t xml:space="preserve"> Earnings Per Share Information Earnings per share is calculated using the two-class method. The two-class method is an earnings allocation formula that determines earnings per share for each class of common stock and participating security. The Company has participating securities related to restricted stock units, granted under the Company’s Second Amended and Restated 2005 Incentive Compensation Plan, that earn dividends on an equal basis with common shares. In applying the two-class method, earnings are allocated to both common shares and participating securities. Three Months Ended June 30, Six Months Ended June 30, 2016 2015 2016 2015 (In thousands, except per share data) Numerator: Net income $ 4,811 $ 4,474 $ 7,835 $ 6,605 Less: Net income allocated to unvested participating securities 89 68 145 100 Net income available to common stockholders $ 4,722 $ 4,406 $ 7,690 $ 6,505 Denominator: Denominator for basic earnings per share  weighted average shares 5,754 5,712 5,752 5,711 Effect of dilutive securities: Common stock equivalents 9 45 9 48 Denominator for diluted earnings per share  adjusted weighted-average shares and assumed conversions 5,763 5,757 5,761 5,759 Basic earnings per share: $ .82 $ .77 $ 1.34 $ 1.14 Diluted earnings per share: $ .82 $ .77 $ 1.33 $ 1.13 The number of stock options outstanding that had an antidilutive effect on our earnings per share calculation, and therefore have been excluded from diluted earnings per share calculation, was 0 0</t>
  </si>
  <si>
    <t>Financial Instruments</t>
  </si>
  <si>
    <t xml:space="preserve"> Financial Instruments Our financial instruments are comprised of cash and cash equivalents, accounts receivable, accounts payable and long-term debt. The carrying value of cash and cash equivalents, accounts receivable and accounts payable approximate fair value due to their short maturities. The carrying value of long-term debt approximates fair value as it carries interest rates that either fluctuate with the euro-dollar rate, prime rate or have been reset at the prevailing market rate at June 30, 2016.</t>
  </si>
  <si>
    <t>Income Taxes</t>
  </si>
  <si>
    <t xml:space="preserve"> Income Taxes Our effective tax rate is higher than the federal statutory rate as a result of the inclusion of state taxes in the income tax amount.</t>
  </si>
  <si>
    <t>Time Brokerage Agreements/Local Marketing Agreements</t>
  </si>
  <si>
    <t xml:space="preserve"> Time Brokerage Agreements/Local Marketing Agreements We have entered into Time Brokerage Agreements (“TBA’s”) or Local Marketing Agreements (“LMA’s”) in certain markets. In a typical TBA/LMA, the FCC licensee of a station makes available, for a fee, blocks of air time on its station to another party that supplies programming to be broadcast during that air time and sells their own commercial advertising announcements during the time periods specified. Revenue and expenses related to TBA’s/LMA’s are included in the accompanying unaudited Condensed Consolidated Statements of Income.</t>
  </si>
  <si>
    <t>Summary of Significant Accounting Policies (Tables)</t>
  </si>
  <si>
    <t>Computation of basic and diluted earnings per share</t>
  </si>
  <si>
    <t xml:space="preserve"> The following table sets forth the computation of basic and diluted earnings per share: Three Months Ended June 30, Six Months Ended June 30, 2016 2015 2016 2015 (In thousands, except per share data) Numerator: Net income $ 4,811 $ 4,474 $ 7,835 $ 6,605 Less: Net income allocated to unvested participating securities 89 68 145 100 Net income available to common stockholders $ 4,722 $ 4,406 $ 7,690 $ 6,505 Denominator: Denominator for basic earnings per share  weighted average shares 5,754 5,712 5,752 5,711 Effect of dilutive securities: Common stock equivalents 9 45 9 48 Denominator for diluted earnings per share  adjusted weighted-average shares and assumed conversions 5,763 5,757 5,761 5,759 Basic earnings per share: $ .82 $ .77 $ 1.34 $ 1.14 Diluted earnings per share: $ .82 $ .77 $ 1.33 $ 1.13 </t>
  </si>
  <si>
    <t>Common Stock and Treasury Stock (Tables)</t>
  </si>
  <si>
    <t>Schedule of Stock by Class</t>
  </si>
  <si>
    <t xml:space="preserve"> The following summarizes information relating to the number of shares of our common stock issued in connection with stock transactions through June 30, 2016: Common Stock Issued Class A Class B (Shares in thousands) Balance, January 1, 2015 6,446 843 Exercised options 93 32 Conversion of shares 40 (40) Issuance of restricted stock 26 30 Forfeiture of restricted stock (2)  Balance, December 31, 2015 6,603 865 Balance, June 30, 2016 6,603 865 </t>
  </si>
  <si>
    <t>Acquisitions and Dispositions (Tables)</t>
  </si>
  <si>
    <t>Schedule of Recognized Identified Assets Acquired and Liabilities Assumed</t>
  </si>
  <si>
    <t xml:space="preserve"> The allocation of the purchase price for the 2016 acquisitions is preliminary at June 30, 2016. Saga Communications, Inc. Condensed Consolidated Balance Sheet of 2016 and 2015 Acquisitions Acquisitions in 2016 2015 (In thousands) Assets Acquired: Current assets $ 814 $ 977 Property and equipment 376 4,614 Other assets: Broadcast licenses-Radio segment 8,045 2,218 Broadcast licenses-Television segment   Goodwill-Radio segment 4,408 2,548 Goodwill-Television segment   Other intangibles, deferred costs and investments 397 1,623 Total other assets 12,850 6,389 Total assets acquired 14,040 11,980 Liabilities Assumed: Current liabilities 41 82 Total liabilities assumed 41 82 Net assets acquired $ 13,999 $ 11,898 </t>
  </si>
  <si>
    <t>Business Acquisition Pro Forma Information</t>
  </si>
  <si>
    <t xml:space="preserve"> The pro forma results have been prepared for comparative purposes only and do not purport to indicate the results of operations which would actually have occurred had the combinations been in effect on the dates indicated or which may occur in the future. Three Months Ended Six Months Ended 2016 2015 2016 2015 (In thousands, except per share data) Pro forma Consolidated Results of Operations Net operating revenue $ 36,438 $ 36,746 $ 69,183 $ 67,761 Station operating expense 25,420 25,968 50,120 50,425 Corporate general and administrative 2,620 2,583 5,337 5,065 Other operating expenses, net 8 14 8 14 Operating income 8,390 8,181 13,718 12,257 Interest expense 189 244 378 485 Other (income) expense, net  (409)  (417) Income before income tax 8,201 8,346 13,340 12,189 Income tax expense 3,390 3,441 5,514 4,998 Net income $ 4,811 $ 4,905 $ 7,826 $ 7,191 Basic earnings per share $ .82 $ .85 $ 1.34 $ 1.24 Diluted earnings per share $ .82 $ .84 $ 1.33 $ 1.23 </t>
  </si>
  <si>
    <t>Business Acquisition, Pro Forma Information By Segment</t>
  </si>
  <si>
    <t xml:space="preserve"> Three Months Ended Six Months Ended 2016 2015 2016 2015 (In thousands) Radio Broadcasting Segment Net operating revenue $ 30,866 $ 31,405 $ 58,330 $ 57,635 Station operating expense 21,842 22,476 42,997 43,590 Other operating expenses, net 8 14 5 14 Operating income $ 9,016 $ 8,915 $ 15,328 $ 14,031 Three Months Ended Six Months Ended 2016 2015 2016 2015 (In thousands) Television Broadcasting Segment Net operating revenue $ 5,572 $ 5,341 $ 10,853 $ 10,126 Station operating expense 3,578 3,492 7,123 6,835 Other operating expenses, net   3  Operating income $ 1,994 $ 1,849 $ 3,727 $ 3,291 Reconciliation of pro forma segment operating income to pro forma consolidated operating income: Radio Television Corporate Consolidated (In thousands) Three Months Ended June 30, 2016: Net operating revenue $ 30,866 $ 5,572 $  $ 36,438 Station operating expense 21,842 3,578  25,420 Corporate general and administrative   2,620 2,620 Other operating expense 8   8 Operating income (loss) $ 9,016 $ 1,994 $ (2,620) $ 8,390 Radio Television Corporate Consolidated (In thousands) Three Months Ended June 30, 2015: Net operating revenue $ 31,405 $ 5,341 $  $ 36,746 Station operating expense 22,476 3,492  25,968 Corporate general and administrative   2,583 2,583 Other operating expense 14   14 Operating income (loss) $ 8,915 $ 1,849 $ (2,583) $ 8,181 Radio Television Corporate Consolidated (In thousands) Six Months Ended June 30, 2016: Net operating revenue $ 58,330 $ 10,853 $  $ 69,183 Station operating expense 42,997 7,123  50,120 Corporate general and administrative   5,337 5,337 Other operating expense 5 3  8 Operating income (loss) $ 15,328 $ 3,727 $ (5,337) $ 13,718 Radio Television Corporate Consolidated (In thousands) Six Months Ended June 30, 2015: Net operating revenue $ 57,635 $ 10,126 $  $ 67,761 Station operating expense 43,590 6,835  50,425 Corporate general and administrative   5,065 5,065 Other operating expense 14   14 Operating income (loss) $ 14,031 $ 3,291 $ (5,065) $ 12,257 </t>
  </si>
  <si>
    <t>Stock-Based Compensation (Tables)</t>
  </si>
  <si>
    <t>Disclosure of Compensation Related Costs, Share-based Payments [Abstract]</t>
  </si>
  <si>
    <t>Schedule of Share-based Compensation, Stock Options, Activity</t>
  </si>
  <si>
    <t xml:space="preserve"> The following summarizes the stock option transactions for the 2005 and 2003 Plans for the six months ended June 30, 2016: Weighted Average Weighted Remaining Aggregate Number of Average Contractual Term Intrinsic Options Exercise Price (Years) Value Outstanding at January 1, 2016 29,035 $ 28.47 1.4 $ 289,769 Outstanding at June 30, 2016 29,035 $ 28.47 0.9 $ 321,417 Exercisable at June 30, 2016 29,035 $ 28.47 0.9 $ 321,417 </t>
  </si>
  <si>
    <t>Summary of restricted stock transactions</t>
  </si>
  <si>
    <t xml:space="preserve"> The following summarizes the restricted stock transactions for the six months ended June 30, 2016: Weighted Grant Date Shares Value Outstanding at January 1, 2016 106,789 $ 40.28 Forfeited (262) 38.11 Non-vested and outstanding at June 30, 2016 106,527 $ 40.28 </t>
  </si>
  <si>
    <t>Long-Term Debt (Tables)</t>
  </si>
  <si>
    <t xml:space="preserve"> Long-term debt consisted of the following: June 30, December 31, 2016 2015 (In thousands) Revolving credit facility $ 35,287 $ 35,287 Secured debt of affiliate 1,078 1,078 36,365 36,365 Amounts payable within one year 1,078  $ 35,287 $ 36,365 </t>
  </si>
  <si>
    <t>Segment Information (Tables)</t>
  </si>
  <si>
    <t>Segment reporting information</t>
  </si>
  <si>
    <t xml:space="preserve"> The category “Corporate general and administrative” represents the income and expense not allocated to reportable segments. Corporate Radio Television and Other Consolidated (In thousands) Three Months Ended June 30, 2016: Net operating revenue $ 30,866 $ 5,572 $  $ 36,438 Station operating expense 21,842 3,578  25,420 Corporate general and administrative   2,620 2,620 Other operating expense 8   8 Operating income (loss) $ 9,016 $ 1,994 $ (2,620) $ 8,390 Depreciation and amortization $ 1,406 $ 332 $ 69 $ 1,807 Corporate Radio Television and Other Consolidated (In thousands) Three Months Ended June 30, 2015: Net operating revenue $ 29,017 $ 5,341 $  $ 34,358 Station operating expense 20,819 3,492  24,311 Corporate general and administrative   2,583 2,583 Other operating expense 14   14 Operating income (loss) $ 8,184 $ 1,849 $ (2,583) $ 7,450 Depreciation and amortization $ 1,207 $ 322 $ 77 $ 1,606 Corporate Radio Television and Other Consolidated (In thousands) Six Months Ended June 30, 2016: Net operating revenue $ 58,330 $ 10,853 $  $ 69,183 Station operating expense 42,982 7,123  50,105 Corporate general and administrative   5,337 5,337 Other operating expense 5 3  8 Operating income (loss) $ 15,343 $ 3,727 $ (5,337) $ 13,733 Depreciation and amortization $ 2,752 $ 653 $ 138 $ 3,543 Total assets $ 164,614 $ 23,500 $ 25,870 $ 213,984 Corporate Radio Television and Other Consolidated (In thousands) Six Months Ended June 30, 2015: Net operating revenue $ 53,293 $ 10,126 $  $ 63,419 Station operating expense 40,241 6,835  47,076 Corporate general and administrative   5,065 5,065 Other operating expense 14   14 Operating income (loss) $ 13,038 $ 3,291 $ (5,065) $ 11,264 Depreciation and amortization $ 2,381 $ 669 $ 145 $ 3,195 Total assets $ 140,872 $ 22,767 $ 36,660 $ 200,299 </t>
  </si>
  <si>
    <t>Summary of Significant Accounting Policies (Details) - USD ($) $ / shares in Units, shares in Thousands, $ in Thousands</t>
  </si>
  <si>
    <t>Numerator:</t>
  </si>
  <si>
    <t>Less: Net income allocated to unvested participating securities</t>
  </si>
  <si>
    <t>Net income available to common stockholders</t>
  </si>
  <si>
    <t>Denominator:</t>
  </si>
  <si>
    <t>Denominator for basic earnings per share - weighted average shares</t>
  </si>
  <si>
    <t>Effect of dilutive securities:</t>
  </si>
  <si>
    <t>Common stock equivalents</t>
  </si>
  <si>
    <t>Denominator for diluted earnings per share - adjusted weighted-average shares and assumed conversions</t>
  </si>
  <si>
    <t>Summary of Significant Accounting Policies (Details Textual) - shares</t>
  </si>
  <si>
    <t>Summary Of Significant Accounting Policies [Line Items]</t>
  </si>
  <si>
    <t>Number of stock options outstanding having antidilutive effect</t>
  </si>
  <si>
    <t>Intangible Assets (Details Textual)</t>
  </si>
  <si>
    <t>Favorable Lease Agreements [Member] | Minimum [Member]</t>
  </si>
  <si>
    <t>Finite-Lived Intangible Assets [Line Items]</t>
  </si>
  <si>
    <t>Finite-Lived Intangible Asset, Useful Life</t>
  </si>
  <si>
    <t>4 years</t>
  </si>
  <si>
    <t>Favorable Lease Agreements [Member] | Maximum [Member]</t>
  </si>
  <si>
    <t>26 years</t>
  </si>
  <si>
    <t>Other Intangible [Member] | Minimum [Member]</t>
  </si>
  <si>
    <t>1 year</t>
  </si>
  <si>
    <t>Other Intangible [Member] | Maximum [Member]</t>
  </si>
  <si>
    <t>11 years</t>
  </si>
  <si>
    <t>Common Stock and Treasury Stock (Details) - shares shares in Thousands</t>
  </si>
  <si>
    <t>12 Months Ended</t>
  </si>
  <si>
    <t>Class A Common Stock [Member]</t>
  </si>
  <si>
    <t>Common Stock [Line Items]</t>
  </si>
  <si>
    <t>Balance, shares</t>
  </si>
  <si>
    <t>Exercised options</t>
  </si>
  <si>
    <t>Conversion of shares</t>
  </si>
  <si>
    <t>Issuance of restricted stock</t>
  </si>
  <si>
    <t>Forfeiture of restricted stock</t>
  </si>
  <si>
    <t>Class B Common Stock [Member]</t>
  </si>
  <si>
    <t>Common Stock and Treasury Stock (Details Textual) - Class A Common Stock [Member] $ in Millions</t>
  </si>
  <si>
    <t>Jun. 30, 2016USD ($)</t>
  </si>
  <si>
    <t>Share repurchase program, authorized amount</t>
  </si>
  <si>
    <t>Stock repurchase program, remaining authorization amount</t>
  </si>
  <si>
    <t>Acquisitions and Dispositions (Details) - USD ($) $ in Thousands</t>
  </si>
  <si>
    <t>Assets Acquired:</t>
  </si>
  <si>
    <t>Current assets</t>
  </si>
  <si>
    <t>Broadcast licenses-Radio segment</t>
  </si>
  <si>
    <t>Broadcast licenses-Television segment</t>
  </si>
  <si>
    <t>Goodwill-Radio segment</t>
  </si>
  <si>
    <t>Goodwill-Television segment</t>
  </si>
  <si>
    <t>Other intangibles, deferred costs and investments</t>
  </si>
  <si>
    <t>Total other assets</t>
  </si>
  <si>
    <t>Total assets acquired</t>
  </si>
  <si>
    <t>Liabilities Assumed:</t>
  </si>
  <si>
    <t>Current liabilities</t>
  </si>
  <si>
    <t>Total liabilities assumed</t>
  </si>
  <si>
    <t>Net assets acquired</t>
  </si>
  <si>
    <t>Acquisitions and Dispositions (Details 1) - USD ($) $ / shares in Units, $ in Thousands</t>
  </si>
  <si>
    <t>Business Acquisition [Line Items]</t>
  </si>
  <si>
    <t>Other operating expenses, net</t>
  </si>
  <si>
    <t>Income before income tax</t>
  </si>
  <si>
    <t>Acquisitions and Dispositions (Details 2) - USD ($) $ in Thousands</t>
  </si>
  <si>
    <t>Operating income (loss)</t>
  </si>
  <si>
    <t>Nonrecurring Adjustment [Member]</t>
  </si>
  <si>
    <t>Radio [Member]</t>
  </si>
  <si>
    <t>Radio [Member] | Nonrecurring Adjustment [Member]</t>
  </si>
  <si>
    <t>Television [Member]</t>
  </si>
  <si>
    <t>Television [Member] | Nonrecurring Adjustment [Member]</t>
  </si>
  <si>
    <t>Corporate and Other [Member]</t>
  </si>
  <si>
    <t>Corporate and Other [Member] | Nonrecurring Adjustment [Member]</t>
  </si>
  <si>
    <t>Radio Broadcasting Segment [Member]</t>
  </si>
  <si>
    <t>Impairment of intangible assets</t>
  </si>
  <si>
    <t>Television Broadcasting Segment [Member]</t>
  </si>
  <si>
    <t>Acquisitions and Dispositions (Details Textual) - USD ($)</t>
  </si>
  <si>
    <t>Sep. 01, 2015</t>
  </si>
  <si>
    <t>Jun. 03, 2016</t>
  </si>
  <si>
    <t>Apr. 11, 2016</t>
  </si>
  <si>
    <t>Apr. 08, 2016</t>
  </si>
  <si>
    <t>Mar. 25, 2016</t>
  </si>
  <si>
    <t>Mar. 16, 2016</t>
  </si>
  <si>
    <t>Nov. 23, 2015</t>
  </si>
  <si>
    <t>Nov. 12, 2015</t>
  </si>
  <si>
    <t>Nov. 02, 2015</t>
  </si>
  <si>
    <t>Oct. 23, 2015</t>
  </si>
  <si>
    <t>Aug. 31, 2015</t>
  </si>
  <si>
    <t>Aug. 26, 2015</t>
  </si>
  <si>
    <t>Jul. 13, 2015</t>
  </si>
  <si>
    <t>Business Combination, Recognized Identifiable Assets Acquired and Liabilities Assumed, Assets, Total</t>
  </si>
  <si>
    <t>Belmont Verstabdig Inc [Member]</t>
  </si>
  <si>
    <t>Business Combination, Recognized Identifiable Assets Acquired and Liabilities Assumed, Finite-Lived Intangibles</t>
  </si>
  <si>
    <t>Business Acquisition, Transaction Costs</t>
  </si>
  <si>
    <t>Gamma Broadcasting, LLC [Member]</t>
  </si>
  <si>
    <t>FM Translator [Member] | Manchester, New Hampshire Market [Member]</t>
  </si>
  <si>
    <t>FM Translator [Member] | Gamma Broadcasting, LLC [Member]</t>
  </si>
  <si>
    <t>FM Translator [Member] | Portland, Maine market [Member]</t>
  </si>
  <si>
    <t>FM Translator [Member] | Milwaukee, Wisconsin Market [Member]</t>
  </si>
  <si>
    <t>FM Station [Member] | Asheville, North Carolina Market [Member]</t>
  </si>
  <si>
    <t>FM Station [Member] | Gamma Broadcasting, LLC [Member]</t>
  </si>
  <si>
    <t>Business Combination, Separately Recognized Transactions, Expenses and Losses Recognized</t>
  </si>
  <si>
    <t>FM Station [Member] | Wilks Broadcast - Columbus, LLC [Member]</t>
  </si>
  <si>
    <t>Business Combination, Recognized Identifiable Assets Acquired and Liabilities Assumed, Current Assets, Receivables</t>
  </si>
  <si>
    <t>Illinois Radio Network [Member]</t>
  </si>
  <si>
    <t>Impaired Assets to be Disposed of by Method Other than Sale, Carrying Value of Asset</t>
  </si>
  <si>
    <t>FM Translator Serving the Charlottesville [Member] | Virginia Market [Member]</t>
  </si>
  <si>
    <t>FM Translator Serving the Charlottesville [Member] | Tennessee Market [Member]</t>
  </si>
  <si>
    <t>FM Translator Serving the Spencer [Member] | Iowa Market [Member]</t>
  </si>
  <si>
    <t>FM Translator Serving the Bucyrus [Member] | Ohio Market [Member]</t>
  </si>
  <si>
    <t>Stock-Based Compensation (Details) - Stock Option Plan [Member] - USD ($)</t>
  </si>
  <si>
    <t>Summary the stock option transactions</t>
  </si>
  <si>
    <t>Number of Options Outstanding</t>
  </si>
  <si>
    <t>Number of Options Exercisable</t>
  </si>
  <si>
    <t>Weighted Average Exercise Price, Outstanding</t>
  </si>
  <si>
    <t>Weighted Average Exercise Price Exercisable</t>
  </si>
  <si>
    <t>Weighted Average Remaining Contractual Term (Years)</t>
  </si>
  <si>
    <t>10 months 24 days</t>
  </si>
  <si>
    <t>1 year 4 months 24 days</t>
  </si>
  <si>
    <t>Weighted Average Remaining Contractual Term (Years) Exercisable</t>
  </si>
  <si>
    <t>Aggregate Intrinsic Value Outstanding</t>
  </si>
  <si>
    <t>Aggregate Intrinsic Value Exercisable</t>
  </si>
  <si>
    <t>Stock-Based Compensation (Details 1) - Restricted Stock [Member]</t>
  </si>
  <si>
    <t>Jun. 30, 2016$ / sharesshares</t>
  </si>
  <si>
    <t>Summary of the restricted stock transactions</t>
  </si>
  <si>
    <t>Number of Options Outstanding | shares</t>
  </si>
  <si>
    <t>Forfeited | shares</t>
  </si>
  <si>
    <t>Weighted Average Grant Date Fair Value, Outstanding | $ / shares</t>
  </si>
  <si>
    <t>Weighted Average Grant Date Fair Value, Forfeited | $ / shares</t>
  </si>
  <si>
    <t>Stock-Based Compensation (Details Textual) - USD ($)</t>
  </si>
  <si>
    <t>1 Months Ended</t>
  </si>
  <si>
    <t>Oct. 16, 2013</t>
  </si>
  <si>
    <t>Stock Based Compensation [Abstract]</t>
  </si>
  <si>
    <t>Increase in number of common stock shares authorized</t>
  </si>
  <si>
    <t>Percentage to retain annual restricted stock awards</t>
  </si>
  <si>
    <t>50.00%</t>
  </si>
  <si>
    <t>Stock options exercise price description</t>
  </si>
  <si>
    <t>may not be exercised at a price which is less than 100% of the fair market value of shares at the date of grant.</t>
  </si>
  <si>
    <t>Stock options grant term</t>
  </si>
  <si>
    <t>10 years</t>
  </si>
  <si>
    <t>Restricted stock [Member]</t>
  </si>
  <si>
    <t>Stock-Based Compensation expense</t>
  </si>
  <si>
    <t>Recognized tax benefits</t>
  </si>
  <si>
    <t>Common Class A [Member] | Convert For Class B [Member]</t>
  </si>
  <si>
    <t>Share-based Compensation Arrangement by Share-based Payment Award, Number of Shares Authorized</t>
  </si>
  <si>
    <t>Common Class A [Member] | Stock Option [Member]</t>
  </si>
  <si>
    <t>Common Class A [Member] | Incentive Compensation Plan [Member]</t>
  </si>
  <si>
    <t>Common Class B [Member] | Stock Option [Member]</t>
  </si>
  <si>
    <t>Long-Term Debt (Details) - USD ($) $ in Thousands</t>
  </si>
  <si>
    <t>Aug. 18, 2015</t>
  </si>
  <si>
    <t>Total debt</t>
  </si>
  <si>
    <t>Amounts payable within one year</t>
  </si>
  <si>
    <t>Long-term debt, noncurrent</t>
  </si>
  <si>
    <t>Revolving credit facility [Member]</t>
  </si>
  <si>
    <t>Secured debt of affiliate [Member]</t>
  </si>
  <si>
    <t>Long-Term Debt (Details Textual) - USD ($)</t>
  </si>
  <si>
    <t>Debt Instrument [Line Items]</t>
  </si>
  <si>
    <t>Secured Debt</t>
  </si>
  <si>
    <t>Long-term Debt, Total</t>
  </si>
  <si>
    <t>Write off of Deferred Debt Issuance Cost</t>
  </si>
  <si>
    <t>Amortization of Acquisition Costs</t>
  </si>
  <si>
    <t>London Interbank Offered Rate (LIBOR) [Member]</t>
  </si>
  <si>
    <t>Debt Instrument, Interest Rate, Effective Percentage</t>
  </si>
  <si>
    <t>0.25%</t>
  </si>
  <si>
    <t>Maximum [Member]</t>
  </si>
  <si>
    <t>Line of Credit Facility, Commitment Fee Percentage</t>
  </si>
  <si>
    <t>0.30%</t>
  </si>
  <si>
    <t>Maximum [Member] | Base Rate [Member]</t>
  </si>
  <si>
    <t>Debt Instrument, Basis Spread on Variable Rate</t>
  </si>
  <si>
    <t>1.00%</t>
  </si>
  <si>
    <t>Minimum [Member]</t>
  </si>
  <si>
    <t>0.20%</t>
  </si>
  <si>
    <t>Minimum [Member] | Base Rate [Member]</t>
  </si>
  <si>
    <t>0.00%</t>
  </si>
  <si>
    <t>Libor Rate [Member]</t>
  </si>
  <si>
    <t>0.50%</t>
  </si>
  <si>
    <t>Libor Rate [Member] | Maximum [Member]</t>
  </si>
  <si>
    <t>2.00%</t>
  </si>
  <si>
    <t>Libor Rate [Member] | Minimum [Member]</t>
  </si>
  <si>
    <t>Debt Instrument, Maturity Date</t>
  </si>
  <si>
    <t>Aug. 18,
		2020</t>
  </si>
  <si>
    <t>Line of Credit Facility, Remaining Borrowing Capacity</t>
  </si>
  <si>
    <t>Long-term Debt, Maturities, Repayment Terms</t>
  </si>
  <si>
    <t>five-year</t>
  </si>
  <si>
    <t>Secured Debt [Member]</t>
  </si>
  <si>
    <t>May 1,
		2017</t>
  </si>
  <si>
    <t>Term Loan Maturity Period</t>
  </si>
  <si>
    <t>3 years</t>
  </si>
  <si>
    <t>Segment Information (Details) - USD ($) $ in Thousands</t>
  </si>
  <si>
    <t>Depreciation and amortization</t>
  </si>
  <si>
    <t>Consolidated Segments [Member]</t>
  </si>
  <si>
    <t>Other Income (Details Textual) - USD ($) $ in Thousands</t>
  </si>
  <si>
    <t>Other Income [Line Items]</t>
  </si>
  <si>
    <t>Other Nonoperating Income (Expense), Total</t>
  </si>
  <si>
    <t>Proceeds from Insurance Settlement, Investing Activities</t>
  </si>
  <si>
    <t>Subsequent Events (Details Textual) - USD ($)</t>
  </si>
  <si>
    <t>Jul. 08, 2016</t>
  </si>
  <si>
    <t>Jul. 22, 2016</t>
  </si>
  <si>
    <t>Jun. 01, 2016</t>
  </si>
  <si>
    <t>Subsequent Event [Line Items]</t>
  </si>
  <si>
    <t>Common Stock, Dividends, Per Share, Declared</t>
  </si>
  <si>
    <t>Subsequent Event [Member]</t>
  </si>
  <si>
    <t>Dividends</t>
  </si>
  <si>
    <t>Sale Leaseback Transaction, Net Proceeds, Investing Activities</t>
  </si>
  <si>
    <t>Lessee Leasing Arrangements, Operating Leases, Term of Contract</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sharedStrings.xml" Type="http://schemas.openxmlformats.org/officeDocument/2006/relationships/sharedStrings"/><ns0:Relationship Id="rId41" Target="styles.xml" Type="http://schemas.openxmlformats.org/officeDocument/2006/relationships/styles"/><ns0:Relationship Id="rId4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41"/>
    <col customWidth="1" max="2" min="2" width="24"/>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6" r="B7">
        <v>2016</v>
      </c>
    </row>
    <row spans="1:3" r="8">
      <c t="s" s="4" r="A8">
        <v>12</v>
      </c>
      <c t="s" s="5" r="B8">
        <v>13</v>
      </c>
    </row>
    <row spans="1:3" r="9">
      <c t="s" s="4" r="A9">
        <v>14</v>
      </c>
      <c t="s" s="4" r="B9">
        <v>15</v>
      </c>
    </row>
    <row spans="1:3" r="10">
      <c t="s" s="4" r="A10">
        <v>16</v>
      </c>
      <c t="n" s="6" r="B10">
        <v>886136</v>
      </c>
    </row>
    <row spans="1:3" r="11">
      <c t="s" s="4" r="A11">
        <v>17</v>
      </c>
      <c t="s" s="4" r="B11">
        <v>18</v>
      </c>
    </row>
    <row spans="1:3" r="12">
      <c t="s" s="4" r="A12">
        <v>19</v>
      </c>
      <c t="s" s="4" r="B12">
        <v>20</v>
      </c>
    </row>
    <row spans="1:3" r="13">
      <c t="s" s="4" r="A13">
        <v>21</v>
      </c>
      <c t="s" s="4" r="B13">
        <v>22</v>
      </c>
    </row>
    <row spans="1:3" r="14">
      <c t="s" s="4" r="A14">
        <v>23</v>
      </c>
    </row>
    <row spans="1:3" r="15">
      <c t="s" s="3" r="A15">
        <v>4</v>
      </c>
    </row>
    <row spans="1:3" r="16">
      <c t="s" s="4" r="A16">
        <v>24</v>
      </c>
      <c t="n" s="6" r="C16">
        <v>4995371</v>
      </c>
    </row>
    <row spans="1:3" r="17">
      <c t="s" s="4" r="A17">
        <v>25</v>
      </c>
    </row>
    <row spans="1:3" r="18">
      <c t="s" s="3" r="A18">
        <v>4</v>
      </c>
    </row>
    <row spans="1:3" r="19">
      <c t="s" s="4" r="A19">
        <v>24</v>
      </c>
      <c t="n" s="6" r="C19">
        <v>8648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12</v>
      </c>
      <c t="s" s="2" r="B1">
        <v>1</v>
      </c>
    </row>
    <row spans="1:2" r="2">
      <c t="s" s="2" r="B2">
        <v>2</v>
      </c>
    </row>
    <row spans="1:2" r="3">
      <c t="s" s="3" r="A3">
        <v>113</v>
      </c>
    </row>
    <row spans="1:2" r="4">
      <c t="s" s="4" r="A4">
        <v>112</v>
      </c>
      <c t="s" s="4" r="B4">
        <v>11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15</v>
      </c>
      <c t="s" s="2" r="B1">
        <v>1</v>
      </c>
    </row>
    <row spans="1:2" r="2">
      <c t="s" s="2" r="B2">
        <v>2</v>
      </c>
    </row>
    <row spans="1:2" r="3">
      <c t="s" s="3" r="A3">
        <v>116</v>
      </c>
    </row>
    <row spans="1:2" r="4">
      <c t="s" s="4" r="A4">
        <v>115</v>
      </c>
      <c t="s" s="4" r="B4">
        <v>11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18</v>
      </c>
      <c t="s" s="2" r="B1">
        <v>1</v>
      </c>
    </row>
    <row spans="1:2" r="2">
      <c t="s" s="2" r="B2">
        <v>2</v>
      </c>
    </row>
    <row spans="1:2" r="3">
      <c t="s" s="3" r="A3">
        <v>119</v>
      </c>
    </row>
    <row spans="1:2" r="4">
      <c t="s" s="4" r="A4">
        <v>118</v>
      </c>
      <c t="s" s="4" r="B4">
        <v>12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s="1" r="A1">
        <v>121</v>
      </c>
      <c t="s" s="2" r="B1">
        <v>1</v>
      </c>
    </row>
    <row spans="1:2" r="2">
      <c t="s" s="2" r="B2">
        <v>2</v>
      </c>
    </row>
    <row spans="1:2" r="3">
      <c t="s" s="3" r="A3">
        <v>122</v>
      </c>
    </row>
    <row spans="1:2" r="4">
      <c t="s" s="4" r="A4">
        <v>121</v>
      </c>
      <c t="s" s="4" r="B4">
        <v>12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24</v>
      </c>
      <c t="s" s="2" r="B1">
        <v>1</v>
      </c>
    </row>
    <row spans="1:2" r="2">
      <c t="s" s="2" r="B2">
        <v>2</v>
      </c>
    </row>
    <row spans="1:2" r="3">
      <c t="s" s="3" r="A3">
        <v>125</v>
      </c>
    </row>
    <row spans="1:2" r="4">
      <c t="s" s="4" r="A4">
        <v>126</v>
      </c>
      <c t="s" s="4" r="B4">
        <v>12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28</v>
      </c>
      <c t="s" s="2" r="B1">
        <v>1</v>
      </c>
    </row>
    <row spans="1:2" r="2">
      <c t="s" s="2" r="B2">
        <v>2</v>
      </c>
    </row>
    <row spans="1:2" r="3">
      <c t="s" s="3" r="A3">
        <v>129</v>
      </c>
    </row>
    <row spans="1:2" r="4">
      <c t="s" s="4" r="A4">
        <v>128</v>
      </c>
      <c t="s" s="4" r="B4">
        <v>13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4"/>
    <col customWidth="1" max="2" min="2" width="80"/>
  </cols>
  <sheetData>
    <row spans="1:2" r="1">
      <c t="s" s="1" r="A1">
        <v>131</v>
      </c>
      <c t="s" s="2" r="B1">
        <v>1</v>
      </c>
    </row>
    <row spans="1:2" r="2">
      <c t="s" s="2" r="B2">
        <v>2</v>
      </c>
    </row>
    <row spans="1:2" r="3">
      <c t="s" s="3" r="A3">
        <v>97</v>
      </c>
    </row>
    <row spans="1:2" r="4">
      <c t="s" s="4" r="A4">
        <v>132</v>
      </c>
      <c t="s" s="4" r="B4">
        <v>133</v>
      </c>
    </row>
    <row spans="1:2" r="5">
      <c t="s" s="4" r="A5">
        <v>134</v>
      </c>
      <c t="s" s="4" r="B5">
        <v>135</v>
      </c>
    </row>
    <row spans="1:2" r="6">
      <c t="s" s="4" r="A6">
        <v>136</v>
      </c>
      <c t="s" s="4" r="B6">
        <v>137</v>
      </c>
    </row>
    <row spans="1:2" r="7">
      <c t="s" s="4" r="A7">
        <v>138</v>
      </c>
      <c t="s" s="4" r="B7">
        <v>139</v>
      </c>
    </row>
    <row spans="1:2" r="8">
      <c t="s" s="4" r="A8">
        <v>140</v>
      </c>
      <c t="s" s="4" r="B8">
        <v>14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42</v>
      </c>
      <c t="s" s="2" r="B1">
        <v>1</v>
      </c>
    </row>
    <row spans="1:2" r="2">
      <c t="s" s="2" r="B2">
        <v>2</v>
      </c>
    </row>
    <row spans="1:2" r="3">
      <c t="s" s="3" r="A3">
        <v>97</v>
      </c>
    </row>
    <row spans="1:2" r="4">
      <c t="s" s="4" r="A4">
        <v>143</v>
      </c>
      <c t="s" s="4" r="B4">
        <v>14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45</v>
      </c>
      <c t="s" s="2" r="B1">
        <v>1</v>
      </c>
    </row>
    <row spans="1:2" r="2">
      <c t="s" s="2" r="B2">
        <v>2</v>
      </c>
    </row>
    <row spans="1:2" r="3">
      <c t="s" s="3" r="A3">
        <v>106</v>
      </c>
    </row>
    <row spans="1:2" r="4">
      <c t="s" s="4" r="A4">
        <v>146</v>
      </c>
      <c t="s" s="4" r="B4">
        <v>14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spans="1:2" r="1">
      <c t="s" s="1" r="A1">
        <v>148</v>
      </c>
      <c t="s" s="2" r="B1">
        <v>1</v>
      </c>
    </row>
    <row spans="1:2" r="2">
      <c t="s" s="2" r="B2">
        <v>2</v>
      </c>
    </row>
    <row spans="1:2" r="3">
      <c t="s" s="3" r="A3">
        <v>110</v>
      </c>
    </row>
    <row spans="1:2" r="4">
      <c t="s" s="4" r="A4">
        <v>149</v>
      </c>
      <c t="s" s="4" r="B4">
        <v>150</v>
      </c>
    </row>
    <row spans="1:2" r="5">
      <c t="s" s="4" r="A5">
        <v>151</v>
      </c>
      <c t="s" s="4" r="B5">
        <v>152</v>
      </c>
    </row>
    <row spans="1:2" r="6">
      <c t="s" s="4" r="A6">
        <v>153</v>
      </c>
      <c t="s" s="4" r="B6">
        <v>15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63"/>
    <col customWidth="1" max="2" min="2" width="14"/>
    <col customWidth="1" max="3" min="3" width="14"/>
  </cols>
  <sheetData>
    <row spans="1:3" r="1">
      <c t="s" s="1" r="A1">
        <v>26</v>
      </c>
      <c t="s" s="2" r="B1">
        <v>2</v>
      </c>
      <c t="s" s="2" r="C1">
        <v>27</v>
      </c>
    </row>
    <row spans="1:3" r="2">
      <c t="s" s="3" r="A2">
        <v>28</v>
      </c>
    </row>
    <row spans="1:3" r="3">
      <c t="s" s="4" r="A3">
        <v>29</v>
      </c>
      <c t="n" s="7" r="B3">
        <v>17735</v>
      </c>
      <c t="n" s="7" r="C3">
        <v>21614</v>
      </c>
    </row>
    <row spans="1:3" r="4">
      <c t="s" s="4" r="A4">
        <v>30</v>
      </c>
      <c t="n" s="6" r="B4">
        <v>22190</v>
      </c>
      <c t="n" s="6" r="C4">
        <v>21300</v>
      </c>
    </row>
    <row spans="1:3" r="5">
      <c t="s" s="4" r="A5">
        <v>31</v>
      </c>
      <c t="n" s="6" r="B5">
        <v>2606</v>
      </c>
      <c t="n" s="6" r="C5">
        <v>2608</v>
      </c>
    </row>
    <row spans="1:3" r="6">
      <c t="s" s="4" r="A6">
        <v>32</v>
      </c>
      <c t="n" s="6" r="B6">
        <v>1819</v>
      </c>
      <c t="n" s="6" r="C6">
        <v>1266</v>
      </c>
    </row>
    <row spans="1:3" r="7">
      <c t="s" s="4" r="A7">
        <v>33</v>
      </c>
      <c t="n" s="6" r="B7">
        <v>1077</v>
      </c>
      <c t="n" s="6" r="C7">
        <v>1107</v>
      </c>
    </row>
    <row spans="1:3" r="8">
      <c t="s" s="4" r="A8">
        <v>34</v>
      </c>
      <c t="n" s="6" r="B8">
        <v>45427</v>
      </c>
      <c t="n" s="6" r="C8">
        <v>47895</v>
      </c>
    </row>
    <row spans="1:3" r="9">
      <c t="s" s="4" r="A9">
        <v>35</v>
      </c>
      <c t="n" s="6" r="B9">
        <v>169735</v>
      </c>
      <c t="n" s="6" r="C9">
        <v>167074</v>
      </c>
    </row>
    <row spans="1:3" r="10">
      <c t="s" s="4" r="A10">
        <v>36</v>
      </c>
      <c t="n" s="6" r="B10">
        <v>111919</v>
      </c>
      <c t="n" s="6" r="C10">
        <v>108943</v>
      </c>
    </row>
    <row spans="1:3" r="11">
      <c t="s" s="4" r="A11">
        <v>37</v>
      </c>
      <c t="n" s="6" r="B11">
        <v>57816</v>
      </c>
      <c t="n" s="6" r="C11">
        <v>58131</v>
      </c>
    </row>
    <row spans="1:3" r="12">
      <c t="s" s="3" r="A12">
        <v>38</v>
      </c>
    </row>
    <row spans="1:3" r="13">
      <c t="s" s="4" r="A13">
        <v>39</v>
      </c>
      <c t="n" s="6" r="B13">
        <v>96151</v>
      </c>
      <c t="n" s="6" r="C13">
        <v>88106</v>
      </c>
    </row>
    <row spans="1:3" r="14">
      <c t="s" s="4" r="A14">
        <v>40</v>
      </c>
      <c t="n" s="6" r="B14">
        <v>7282</v>
      </c>
      <c t="n" s="6" r="C14">
        <v>2874</v>
      </c>
    </row>
    <row spans="1:3" r="15">
      <c t="s" s="4" r="A15">
        <v>41</v>
      </c>
      <c t="n" s="6" r="B15">
        <v>7308</v>
      </c>
      <c t="n" s="6" r="C15">
        <v>7565</v>
      </c>
    </row>
    <row spans="1:3" r="16">
      <c t="s" s="4" r="A16">
        <v>42</v>
      </c>
      <c t="n" s="6" r="B16">
        <v>213984</v>
      </c>
      <c t="n" s="6" r="C16">
        <v>204571</v>
      </c>
    </row>
    <row spans="1:3" r="17">
      <c t="s" s="3" r="A17">
        <v>43</v>
      </c>
    </row>
    <row spans="1:3" r="18">
      <c t="s" s="4" r="A18">
        <v>44</v>
      </c>
      <c t="n" s="6" r="B18">
        <v>2680</v>
      </c>
      <c t="n" s="6" r="C18">
        <v>2799</v>
      </c>
    </row>
    <row spans="1:3" r="19">
      <c t="s" s="4" r="A19">
        <v>45</v>
      </c>
      <c t="n" s="6" r="B19">
        <v>6782</v>
      </c>
      <c t="n" s="6" r="C19">
        <v>7401</v>
      </c>
    </row>
    <row spans="1:3" r="20">
      <c t="s" s="4" r="A20">
        <v>46</v>
      </c>
      <c t="n" s="6" r="B20">
        <v>4368</v>
      </c>
      <c t="n" s="6" r="C20">
        <v>2792</v>
      </c>
    </row>
    <row spans="1:3" r="21">
      <c t="s" s="4" r="A21">
        <v>32</v>
      </c>
      <c t="n" s="6" r="B21">
        <v>1729</v>
      </c>
      <c t="n" s="6" r="C21">
        <v>1346</v>
      </c>
    </row>
    <row spans="1:3" r="22">
      <c t="s" s="4" r="A22">
        <v>47</v>
      </c>
      <c t="n" s="6" r="B22">
        <v>1078</v>
      </c>
      <c t="n" s="6" r="C22">
        <v>0</v>
      </c>
    </row>
    <row spans="1:3" r="23">
      <c t="s" s="4" r="A23">
        <v>48</v>
      </c>
      <c t="n" s="6" r="B23">
        <v>16637</v>
      </c>
      <c t="n" s="6" r="C23">
        <v>14338</v>
      </c>
    </row>
    <row spans="1:3" r="24">
      <c t="s" s="4" r="A24">
        <v>33</v>
      </c>
      <c t="n" s="6" r="B24">
        <v>29148</v>
      </c>
      <c t="n" s="6" r="C24">
        <v>27688</v>
      </c>
    </row>
    <row spans="1:3" r="25">
      <c t="s" s="4" r="A25">
        <v>49</v>
      </c>
      <c t="n" s="6" r="B25">
        <v>35287</v>
      </c>
      <c t="n" s="6" r="C25">
        <v>36365</v>
      </c>
    </row>
    <row spans="1:3" r="26">
      <c t="s" s="4" r="A26">
        <v>50</v>
      </c>
      <c t="n" s="6" r="B26">
        <v>3876</v>
      </c>
      <c t="n" s="6" r="C26">
        <v>3364</v>
      </c>
    </row>
    <row spans="1:3" r="27">
      <c t="s" s="4" r="A27">
        <v>51</v>
      </c>
      <c t="n" s="6" r="B27">
        <v>84948</v>
      </c>
      <c t="n" s="6" r="C27">
        <v>81755</v>
      </c>
    </row>
    <row spans="1:3" r="28">
      <c t="s" s="4" r="A28">
        <v>52</v>
      </c>
      <c t="s" s="4" r="B28">
        <v>53</v>
      </c>
      <c t="s" s="4" r="C28">
        <v>53</v>
      </c>
    </row>
    <row spans="1:3" r="29">
      <c t="s" s="3" r="A29">
        <v>54</v>
      </c>
    </row>
    <row spans="1:3" r="30">
      <c t="s" s="4" r="A30">
        <v>55</v>
      </c>
      <c t="n" s="6" r="B30">
        <v>74</v>
      </c>
      <c t="n" s="6" r="C30">
        <v>74</v>
      </c>
    </row>
    <row spans="1:3" r="31">
      <c t="s" s="4" r="A31">
        <v>56</v>
      </c>
      <c t="n" s="6" r="B31">
        <v>58513</v>
      </c>
      <c t="n" s="6" r="C31">
        <v>57510</v>
      </c>
    </row>
    <row spans="1:3" r="32">
      <c t="s" s="4" r="A32">
        <v>57</v>
      </c>
      <c t="n" s="6" r="B32">
        <v>103084</v>
      </c>
      <c t="n" s="6" r="C32">
        <v>98180</v>
      </c>
    </row>
    <row spans="1:3" r="33">
      <c t="s" s="4" r="A33">
        <v>58</v>
      </c>
      <c t="n" s="6" r="B33">
        <v>-32635</v>
      </c>
      <c t="n" s="6" r="C33">
        <v>-32948</v>
      </c>
    </row>
    <row spans="1:3" r="34">
      <c t="s" s="4" r="A34">
        <v>59</v>
      </c>
      <c t="n" s="6" r="B34">
        <v>129036</v>
      </c>
      <c t="n" s="6" r="C34">
        <v>122816</v>
      </c>
    </row>
    <row spans="1:3" r="35">
      <c t="s" s="4" r="A35">
        <v>60</v>
      </c>
      <c t="n" s="7" r="B35">
        <v>213984</v>
      </c>
      <c t="n" s="7" r="C35">
        <v>20457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spans="1:2" r="1">
      <c t="s" s="1" r="A1">
        <v>155</v>
      </c>
      <c t="s" s="2" r="B1">
        <v>1</v>
      </c>
    </row>
    <row spans="1:2" r="2">
      <c t="s" s="2" r="B2">
        <v>2</v>
      </c>
    </row>
    <row spans="1:2" r="3">
      <c t="s" s="3" r="A3">
        <v>156</v>
      </c>
    </row>
    <row spans="1:2" r="4">
      <c t="s" s="4" r="A4">
        <v>157</v>
      </c>
      <c t="s" s="4" r="B4">
        <v>158</v>
      </c>
    </row>
    <row spans="1:2" r="5">
      <c t="s" s="4" r="A5">
        <v>159</v>
      </c>
      <c t="s" s="4" r="B5">
        <v>16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61</v>
      </c>
      <c t="s" s="2" r="B1">
        <v>1</v>
      </c>
    </row>
    <row spans="1:2" r="2">
      <c t="s" s="2" r="B2">
        <v>2</v>
      </c>
    </row>
    <row spans="1:2" r="3">
      <c t="s" s="3" r="A3">
        <v>116</v>
      </c>
    </row>
    <row spans="1:2" r="4">
      <c t="s" s="4" r="A4">
        <v>115</v>
      </c>
      <c t="s" s="4" r="B4">
        <v>16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63</v>
      </c>
      <c t="s" s="2" r="B1">
        <v>1</v>
      </c>
    </row>
    <row spans="1:2" r="2">
      <c t="s" s="2" r="B2">
        <v>2</v>
      </c>
    </row>
    <row spans="1:2" r="3">
      <c t="s" s="3" r="A3">
        <v>119</v>
      </c>
    </row>
    <row spans="1:2" r="4">
      <c t="s" s="4" r="A4">
        <v>164</v>
      </c>
      <c t="s" s="4" r="B4">
        <v>16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66</v>
      </c>
      <c t="s" s="2" r="B1">
        <v>62</v>
      </c>
      <c t="s" s="2" r="D1">
        <v>1</v>
      </c>
    </row>
    <row spans="1:5" r="2">
      <c t="s" s="2" r="B2">
        <v>2</v>
      </c>
      <c t="s" s="2" r="C2">
        <v>63</v>
      </c>
      <c t="s" s="2" r="D2">
        <v>2</v>
      </c>
      <c t="s" s="2" r="E2">
        <v>63</v>
      </c>
    </row>
    <row spans="1:5" r="3">
      <c t="s" s="3" r="A3">
        <v>167</v>
      </c>
    </row>
    <row spans="1:5" r="4">
      <c t="s" s="4" r="A4">
        <v>73</v>
      </c>
      <c t="n" s="7" r="B4">
        <v>4811</v>
      </c>
      <c t="n" s="7" r="C4">
        <v>4474</v>
      </c>
      <c t="n" s="7" r="D4">
        <v>7835</v>
      </c>
      <c t="n" s="7" r="E4">
        <v>6605</v>
      </c>
    </row>
    <row spans="1:5" r="5">
      <c t="s" s="4" r="A5">
        <v>168</v>
      </c>
      <c t="n" s="6" r="B5">
        <v>89</v>
      </c>
      <c t="n" s="6" r="C5">
        <v>68</v>
      </c>
      <c t="n" s="6" r="D5">
        <v>145</v>
      </c>
      <c t="n" s="6" r="E5">
        <v>100</v>
      </c>
    </row>
    <row spans="1:5" r="6">
      <c t="s" s="4" r="A6">
        <v>169</v>
      </c>
      <c t="n" s="7" r="B6">
        <v>4722</v>
      </c>
      <c t="n" s="7" r="C6">
        <v>4406</v>
      </c>
      <c t="n" s="7" r="D6">
        <v>7690</v>
      </c>
      <c t="n" s="7" r="E6">
        <v>6505</v>
      </c>
    </row>
    <row spans="1:5" r="7">
      <c t="s" s="3" r="A7">
        <v>170</v>
      </c>
    </row>
    <row spans="1:5" r="8">
      <c t="s" s="4" r="A8">
        <v>171</v>
      </c>
      <c t="n" s="6" r="B8">
        <v>5754</v>
      </c>
      <c t="n" s="6" r="C8">
        <v>5712</v>
      </c>
      <c t="n" s="6" r="D8">
        <v>5752</v>
      </c>
      <c t="n" s="6" r="E8">
        <v>5711</v>
      </c>
    </row>
    <row spans="1:5" r="9">
      <c t="s" s="3" r="A9">
        <v>172</v>
      </c>
    </row>
    <row spans="1:5" r="10">
      <c t="s" s="4" r="A10">
        <v>173</v>
      </c>
      <c t="n" s="6" r="B10">
        <v>9</v>
      </c>
      <c t="n" s="6" r="C10">
        <v>45</v>
      </c>
      <c t="n" s="6" r="D10">
        <v>9</v>
      </c>
      <c t="n" s="6" r="E10">
        <v>48</v>
      </c>
    </row>
    <row spans="1:5" r="11">
      <c t="s" s="4" r="A11">
        <v>174</v>
      </c>
      <c t="n" s="6" r="B11">
        <v>5763</v>
      </c>
      <c t="n" s="6" r="C11">
        <v>5757</v>
      </c>
      <c t="n" s="6" r="D11">
        <v>5761</v>
      </c>
      <c t="n" s="6" r="E11">
        <v>5759</v>
      </c>
    </row>
    <row spans="1:5" r="12">
      <c t="s" s="4" r="A12">
        <v>75</v>
      </c>
      <c t="n" s="8" r="B12">
        <v>0.82</v>
      </c>
      <c t="n" s="8" r="C12">
        <v>0.77</v>
      </c>
      <c t="n" s="8" r="D12">
        <v>1.34</v>
      </c>
      <c t="n" s="8" r="E12">
        <v>1.14</v>
      </c>
    </row>
    <row spans="1:5" r="13">
      <c t="s" s="4" r="A13">
        <v>76</v>
      </c>
      <c t="n" s="8" r="B13">
        <v>0.82</v>
      </c>
      <c t="n" s="8" r="C13">
        <v>0.77</v>
      </c>
      <c t="n" s="8" r="D13">
        <v>1.33</v>
      </c>
      <c t="n" s="8" r="E13">
        <v>1.13</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spans="1:5" r="1">
      <c t="s" s="1" r="A1">
        <v>175</v>
      </c>
      <c t="s" s="2" r="B1">
        <v>62</v>
      </c>
      <c t="s" s="2" r="D1">
        <v>1</v>
      </c>
    </row>
    <row spans="1:5" r="2">
      <c t="s" s="2" r="B2">
        <v>2</v>
      </c>
      <c t="s" s="2" r="C2">
        <v>63</v>
      </c>
      <c t="s" s="2" r="D2">
        <v>2</v>
      </c>
      <c t="s" s="2" r="E2">
        <v>63</v>
      </c>
    </row>
    <row spans="1:5" r="3">
      <c t="s" s="3" r="A3">
        <v>176</v>
      </c>
    </row>
    <row spans="1:5" r="4">
      <c t="s" s="4" r="A4">
        <v>177</v>
      </c>
      <c t="n" s="6" r="B4">
        <v>0</v>
      </c>
      <c t="n" s="6" r="C4">
        <v>0</v>
      </c>
      <c t="n" s="6" r="D4">
        <v>0</v>
      </c>
      <c t="n" s="6" r="E4">
        <v>0</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55"/>
    <col customWidth="1" max="2" min="2" width="15"/>
  </cols>
  <sheetData>
    <row spans="1:2" r="1">
      <c t="s" s="1" r="A1">
        <v>178</v>
      </c>
      <c t="s" s="2" r="B1">
        <v>1</v>
      </c>
    </row>
    <row spans="1:2" r="2">
      <c t="s" s="2" r="B2">
        <v>2</v>
      </c>
    </row>
    <row spans="1:2" r="3">
      <c t="s" s="4" r="A3">
        <v>179</v>
      </c>
    </row>
    <row spans="1:2" r="4">
      <c t="s" s="3" r="A4">
        <v>180</v>
      </c>
    </row>
    <row spans="1:2" r="5">
      <c t="s" s="4" r="A5">
        <v>181</v>
      </c>
      <c t="s" s="4" r="B5">
        <v>182</v>
      </c>
    </row>
    <row spans="1:2" r="6">
      <c t="s" s="4" r="A6">
        <v>183</v>
      </c>
    </row>
    <row spans="1:2" r="7">
      <c t="s" s="3" r="A7">
        <v>180</v>
      </c>
    </row>
    <row spans="1:2" r="8">
      <c t="s" s="4" r="A8">
        <v>181</v>
      </c>
      <c t="s" s="4" r="B8">
        <v>184</v>
      </c>
    </row>
    <row spans="1:2" r="9">
      <c t="s" s="4" r="A9">
        <v>185</v>
      </c>
    </row>
    <row spans="1:2" r="10">
      <c t="s" s="3" r="A10">
        <v>180</v>
      </c>
    </row>
    <row spans="1:2" r="11">
      <c t="s" s="4" r="A11">
        <v>181</v>
      </c>
      <c t="s" s="4" r="B11">
        <v>186</v>
      </c>
    </row>
    <row spans="1:2" r="12">
      <c t="s" s="4" r="A12">
        <v>187</v>
      </c>
    </row>
    <row spans="1:2" r="13">
      <c t="s" s="3" r="A13">
        <v>180</v>
      </c>
    </row>
    <row spans="1:2" r="14">
      <c t="s" s="4" r="A14">
        <v>181</v>
      </c>
      <c t="s" s="4" r="B14">
        <v>18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71"/>
    <col customWidth="1" max="2" min="2" width="15"/>
    <col customWidth="1" max="3" min="3" width="16"/>
  </cols>
  <sheetData>
    <row spans="1:3" r="1">
      <c t="s" s="1" r="A1">
        <v>189</v>
      </c>
      <c t="s" s="2" r="B1">
        <v>1</v>
      </c>
      <c t="s" s="2" r="C1">
        <v>190</v>
      </c>
    </row>
    <row spans="1:3" r="2">
      <c t="s" s="2" r="B2">
        <v>2</v>
      </c>
      <c t="s" s="2" r="C2">
        <v>27</v>
      </c>
    </row>
    <row spans="1:3" r="3">
      <c t="s" s="4" r="A3">
        <v>191</v>
      </c>
    </row>
    <row spans="1:3" r="4">
      <c t="s" s="3" r="A4">
        <v>192</v>
      </c>
    </row>
    <row spans="1:3" r="5">
      <c t="s" s="4" r="A5">
        <v>193</v>
      </c>
      <c t="n" s="6" r="B5">
        <v>6603</v>
      </c>
      <c t="n" s="6" r="C5">
        <v>6446</v>
      </c>
    </row>
    <row spans="1:3" r="6">
      <c t="s" s="4" r="A6">
        <v>194</v>
      </c>
      <c t="n" s="6" r="C6">
        <v>93</v>
      </c>
    </row>
    <row spans="1:3" r="7">
      <c t="s" s="4" r="A7">
        <v>195</v>
      </c>
      <c t="n" s="6" r="C7">
        <v>40</v>
      </c>
    </row>
    <row spans="1:3" r="8">
      <c t="s" s="4" r="A8">
        <v>196</v>
      </c>
      <c t="s" s="4" r="B8">
        <v>53</v>
      </c>
      <c t="n" s="6" r="C8">
        <v>26</v>
      </c>
    </row>
    <row spans="1:3" r="9">
      <c t="s" s="4" r="A9">
        <v>197</v>
      </c>
      <c t="n" s="6" r="C9">
        <v>-2</v>
      </c>
    </row>
    <row spans="1:3" r="10">
      <c t="s" s="4" r="A10">
        <v>193</v>
      </c>
      <c t="n" s="6" r="B10">
        <v>6603</v>
      </c>
      <c t="n" s="6" r="C10">
        <v>6603</v>
      </c>
    </row>
    <row spans="1:3" r="11">
      <c t="s" s="4" r="A11">
        <v>198</v>
      </c>
    </row>
    <row spans="1:3" r="12">
      <c t="s" s="3" r="A12">
        <v>192</v>
      </c>
    </row>
    <row spans="1:3" r="13">
      <c t="s" s="4" r="A13">
        <v>193</v>
      </c>
      <c t="n" s="6" r="B13">
        <v>865</v>
      </c>
      <c t="n" s="6" r="C13">
        <v>843</v>
      </c>
    </row>
    <row spans="1:3" r="14">
      <c t="s" s="4" r="A14">
        <v>194</v>
      </c>
      <c t="n" s="6" r="C14">
        <v>32</v>
      </c>
    </row>
    <row spans="1:3" r="15">
      <c t="s" s="4" r="A15">
        <v>195</v>
      </c>
      <c t="n" s="6" r="C15">
        <v>-40</v>
      </c>
    </row>
    <row spans="1:3" r="16">
      <c t="s" s="4" r="A16">
        <v>196</v>
      </c>
      <c t="n" s="6" r="C16">
        <v>30</v>
      </c>
    </row>
    <row spans="1:3" r="17">
      <c t="s" s="4" r="A17">
        <v>197</v>
      </c>
      <c t="n" s="6" r="C17">
        <v>0</v>
      </c>
    </row>
    <row spans="1:3" r="18">
      <c t="s" s="4" r="A18">
        <v>193</v>
      </c>
      <c t="n" s="6" r="B18">
        <v>865</v>
      </c>
      <c t="n" s="6" r="C18">
        <v>86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s="1" r="A1">
        <v>199</v>
      </c>
      <c t="s" s="2" r="B1">
        <v>200</v>
      </c>
    </row>
    <row spans="1:2" r="2">
      <c t="s" s="3" r="A2">
        <v>192</v>
      </c>
    </row>
    <row spans="1:2" r="3">
      <c t="s" s="4" r="A3">
        <v>201</v>
      </c>
      <c t="n" s="9" r="B3">
        <v>75.8</v>
      </c>
    </row>
    <row spans="1:2" r="4">
      <c t="s" s="4" r="A4">
        <v>202</v>
      </c>
      <c t="n" s="9" r="B4">
        <v>24.9</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65"/>
    <col customWidth="1" max="2" min="2" width="14"/>
    <col customWidth="1" max="3" min="3" width="14"/>
  </cols>
  <sheetData>
    <row spans="1:3" r="1">
      <c t="s" s="1" r="A1">
        <v>203</v>
      </c>
      <c t="s" s="2" r="B1">
        <v>2</v>
      </c>
      <c t="s" s="2" r="C1">
        <v>27</v>
      </c>
    </row>
    <row spans="1:3" r="2">
      <c t="s" s="3" r="A2">
        <v>204</v>
      </c>
    </row>
    <row spans="1:3" r="3">
      <c t="s" s="4" r="A3">
        <v>205</v>
      </c>
      <c t="n" s="7" r="B3">
        <v>814</v>
      </c>
      <c t="n" s="7" r="C3">
        <v>977</v>
      </c>
    </row>
    <row spans="1:3" r="4">
      <c t="s" s="4" r="A4">
        <v>35</v>
      </c>
      <c t="n" s="6" r="B4">
        <v>376</v>
      </c>
      <c t="n" s="6" r="C4">
        <v>4614</v>
      </c>
    </row>
    <row spans="1:3" r="5">
      <c t="s" s="3" r="A5">
        <v>38</v>
      </c>
    </row>
    <row spans="1:3" r="6">
      <c t="s" s="4" r="A6">
        <v>206</v>
      </c>
      <c t="n" s="6" r="B6">
        <v>8045</v>
      </c>
      <c t="n" s="6" r="C6">
        <v>2218</v>
      </c>
    </row>
    <row spans="1:3" r="7">
      <c t="s" s="4" r="A7">
        <v>207</v>
      </c>
      <c t="n" s="6" r="B7">
        <v>0</v>
      </c>
      <c t="n" s="6" r="C7">
        <v>0</v>
      </c>
    </row>
    <row spans="1:3" r="8">
      <c t="s" s="4" r="A8">
        <v>208</v>
      </c>
      <c t="n" s="6" r="B8">
        <v>4408</v>
      </c>
      <c t="n" s="6" r="C8">
        <v>2548</v>
      </c>
    </row>
    <row spans="1:3" r="9">
      <c t="s" s="4" r="A9">
        <v>209</v>
      </c>
      <c t="n" s="6" r="B9">
        <v>0</v>
      </c>
      <c t="n" s="6" r="C9">
        <v>0</v>
      </c>
    </row>
    <row spans="1:3" r="10">
      <c t="s" s="4" r="A10">
        <v>210</v>
      </c>
      <c t="n" s="6" r="B10">
        <v>397</v>
      </c>
      <c t="n" s="6" r="C10">
        <v>1623</v>
      </c>
    </row>
    <row spans="1:3" r="11">
      <c t="s" s="4" r="A11">
        <v>211</v>
      </c>
      <c t="n" s="6" r="B11">
        <v>12850</v>
      </c>
      <c t="n" s="6" r="C11">
        <v>6389</v>
      </c>
    </row>
    <row spans="1:3" r="12">
      <c t="s" s="4" r="A12">
        <v>212</v>
      </c>
      <c t="n" s="6" r="B12">
        <v>14040</v>
      </c>
      <c t="n" s="6" r="C12">
        <v>11980</v>
      </c>
    </row>
    <row spans="1:3" r="13">
      <c t="s" s="3" r="A13">
        <v>213</v>
      </c>
    </row>
    <row spans="1:3" r="14">
      <c t="s" s="4" r="A14">
        <v>214</v>
      </c>
      <c t="n" s="6" r="B14">
        <v>41</v>
      </c>
      <c t="n" s="6" r="C14">
        <v>82</v>
      </c>
    </row>
    <row spans="1:3" r="15">
      <c t="s" s="4" r="A15">
        <v>215</v>
      </c>
      <c t="n" s="6" r="B15">
        <v>41</v>
      </c>
      <c t="n" s="6" r="C15">
        <v>82</v>
      </c>
    </row>
    <row spans="1:3" r="16">
      <c t="s" s="4" r="A16">
        <v>216</v>
      </c>
      <c t="n" s="7" r="B16">
        <v>13999</v>
      </c>
      <c t="n" s="7" r="C16">
        <v>11898</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17</v>
      </c>
      <c t="s" s="2" r="B1">
        <v>62</v>
      </c>
      <c t="s" s="2" r="D1">
        <v>1</v>
      </c>
    </row>
    <row spans="1:5" r="2">
      <c t="s" s="2" r="B2">
        <v>2</v>
      </c>
      <c t="s" s="2" r="C2">
        <v>63</v>
      </c>
      <c t="s" s="2" r="D2">
        <v>2</v>
      </c>
      <c t="s" s="2" r="E2">
        <v>63</v>
      </c>
    </row>
    <row spans="1:5" r="3">
      <c t="s" s="3" r="A3">
        <v>218</v>
      </c>
    </row>
    <row spans="1:5" r="4">
      <c t="s" s="4" r="A4">
        <v>64</v>
      </c>
      <c t="n" s="7" r="B4">
        <v>36438</v>
      </c>
      <c t="n" s="7" r="C4">
        <v>36746</v>
      </c>
      <c t="n" s="7" r="D4">
        <v>69183</v>
      </c>
      <c t="n" s="7" r="E4">
        <v>67761</v>
      </c>
    </row>
    <row spans="1:5" r="5">
      <c t="s" s="4" r="A5">
        <v>65</v>
      </c>
      <c t="n" s="6" r="B5">
        <v>25420</v>
      </c>
      <c t="n" s="6" r="C5">
        <v>25968</v>
      </c>
      <c t="n" s="6" r="D5">
        <v>50120</v>
      </c>
      <c t="n" s="6" r="E5">
        <v>50425</v>
      </c>
    </row>
    <row spans="1:5" r="6">
      <c t="s" s="4" r="A6">
        <v>66</v>
      </c>
      <c t="n" s="6" r="B6">
        <v>2620</v>
      </c>
      <c t="n" s="6" r="C6">
        <v>2583</v>
      </c>
      <c t="n" s="6" r="D6">
        <v>5337</v>
      </c>
      <c t="n" s="6" r="E6">
        <v>5065</v>
      </c>
    </row>
    <row spans="1:5" r="7">
      <c t="s" s="4" r="A7">
        <v>219</v>
      </c>
      <c t="n" s="6" r="B7">
        <v>8</v>
      </c>
      <c t="n" s="6" r="C7">
        <v>14</v>
      </c>
      <c t="n" s="6" r="D7">
        <v>8</v>
      </c>
      <c t="n" s="6" r="E7">
        <v>14</v>
      </c>
    </row>
    <row spans="1:5" r="8">
      <c t="s" s="4" r="A8">
        <v>68</v>
      </c>
      <c t="n" s="6" r="B8">
        <v>8390</v>
      </c>
      <c t="n" s="6" r="C8">
        <v>8181</v>
      </c>
      <c t="n" s="6" r="D8">
        <v>13718</v>
      </c>
      <c t="n" s="6" r="E8">
        <v>12257</v>
      </c>
    </row>
    <row spans="1:5" r="9">
      <c t="s" s="4" r="A9">
        <v>69</v>
      </c>
      <c t="n" s="6" r="B9">
        <v>189</v>
      </c>
      <c t="n" s="6" r="C9">
        <v>244</v>
      </c>
      <c t="n" s="6" r="D9">
        <v>378</v>
      </c>
      <c t="n" s="6" r="E9">
        <v>485</v>
      </c>
    </row>
    <row spans="1:5" r="10">
      <c t="s" s="4" r="A10">
        <v>70</v>
      </c>
      <c t="n" s="6" r="B10">
        <v>0</v>
      </c>
      <c t="n" s="6" r="C10">
        <v>-409</v>
      </c>
      <c t="n" s="6" r="D10">
        <v>0</v>
      </c>
      <c t="n" s="6" r="E10">
        <v>-417</v>
      </c>
    </row>
    <row spans="1:5" r="11">
      <c t="s" s="4" r="A11">
        <v>220</v>
      </c>
      <c t="n" s="6" r="B11">
        <v>8201</v>
      </c>
      <c t="n" s="6" r="C11">
        <v>8346</v>
      </c>
      <c t="n" s="6" r="D11">
        <v>13340</v>
      </c>
      <c t="n" s="6" r="E11">
        <v>12189</v>
      </c>
    </row>
    <row spans="1:5" r="12">
      <c t="s" s="4" r="A12">
        <v>72</v>
      </c>
      <c t="n" s="6" r="B12">
        <v>3390</v>
      </c>
      <c t="n" s="6" r="C12">
        <v>3441</v>
      </c>
      <c t="n" s="6" r="D12">
        <v>5514</v>
      </c>
      <c t="n" s="6" r="E12">
        <v>4998</v>
      </c>
    </row>
    <row spans="1:5" r="13">
      <c t="s" s="4" r="A13">
        <v>73</v>
      </c>
      <c t="n" s="7" r="B13">
        <v>4811</v>
      </c>
      <c t="n" s="7" r="C13">
        <v>4905</v>
      </c>
      <c t="n" s="7" r="D13">
        <v>7826</v>
      </c>
      <c t="n" s="7" r="E13">
        <v>7191</v>
      </c>
    </row>
    <row spans="1:5" r="14">
      <c t="s" s="4" r="A14">
        <v>75</v>
      </c>
      <c t="n" s="8" r="B14">
        <v>0.82</v>
      </c>
      <c t="n" s="8" r="C14">
        <v>0.85</v>
      </c>
      <c t="n" s="8" r="D14">
        <v>1.34</v>
      </c>
      <c t="n" s="8" r="E14">
        <v>1.24</v>
      </c>
    </row>
    <row spans="1:5" r="15">
      <c t="s" s="4" r="A15">
        <v>76</v>
      </c>
      <c t="n" s="8" r="B15">
        <v>0.82</v>
      </c>
      <c t="n" s="8" r="C15">
        <v>0.84</v>
      </c>
      <c t="n" s="8" r="D15">
        <v>1.33</v>
      </c>
      <c t="n" s="8" r="E15">
        <v>1.23</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1</v>
      </c>
      <c t="s" s="2" r="B1">
        <v>62</v>
      </c>
      <c t="s" s="2" r="D1">
        <v>1</v>
      </c>
    </row>
    <row spans="1:5" r="2">
      <c t="s" s="2" r="B2">
        <v>2</v>
      </c>
      <c t="s" s="2" r="C2">
        <v>63</v>
      </c>
      <c t="s" s="2" r="D2">
        <v>2</v>
      </c>
      <c t="s" s="2" r="E2">
        <v>63</v>
      </c>
    </row>
    <row spans="1:5" r="3">
      <c t="s" s="4" r="A3">
        <v>64</v>
      </c>
      <c t="n" s="7" r="B3">
        <v>36438</v>
      </c>
      <c t="n" s="7" r="C3">
        <v>34358</v>
      </c>
      <c t="n" s="7" r="D3">
        <v>69183</v>
      </c>
      <c t="n" s="7" r="E3">
        <v>63419</v>
      </c>
    </row>
    <row spans="1:5" r="4">
      <c t="s" s="4" r="A4">
        <v>65</v>
      </c>
      <c t="n" s="6" r="B4">
        <v>25420</v>
      </c>
      <c t="n" s="6" r="C4">
        <v>24311</v>
      </c>
      <c t="n" s="6" r="D4">
        <v>50105</v>
      </c>
      <c t="n" s="6" r="E4">
        <v>47076</v>
      </c>
    </row>
    <row spans="1:5" r="5">
      <c t="s" s="4" r="A5">
        <v>66</v>
      </c>
      <c t="n" s="6" r="B5">
        <v>2620</v>
      </c>
      <c t="n" s="6" r="C5">
        <v>2583</v>
      </c>
      <c t="n" s="6" r="D5">
        <v>5337</v>
      </c>
      <c t="n" s="6" r="E5">
        <v>5065</v>
      </c>
    </row>
    <row spans="1:5" r="6">
      <c t="s" s="4" r="A6">
        <v>67</v>
      </c>
      <c t="n" s="6" r="B6">
        <v>8</v>
      </c>
      <c t="n" s="6" r="C6">
        <v>14</v>
      </c>
      <c t="n" s="6" r="D6">
        <v>8</v>
      </c>
      <c t="n" s="6" r="E6">
        <v>14</v>
      </c>
    </row>
    <row spans="1:5" r="7">
      <c t="s" s="4" r="A7">
        <v>68</v>
      </c>
      <c t="n" s="6" r="B7">
        <v>8390</v>
      </c>
      <c t="n" s="6" r="C7">
        <v>7450</v>
      </c>
      <c t="n" s="6" r="D7">
        <v>13733</v>
      </c>
      <c t="n" s="6" r="E7">
        <v>11264</v>
      </c>
    </row>
    <row spans="1:5" r="8">
      <c t="s" s="4" r="A8">
        <v>69</v>
      </c>
      <c t="n" s="6" r="B8">
        <v>189</v>
      </c>
      <c t="n" s="6" r="C8">
        <v>244</v>
      </c>
      <c t="n" s="6" r="D8">
        <v>378</v>
      </c>
      <c t="n" s="6" r="E8">
        <v>485</v>
      </c>
    </row>
    <row spans="1:5" r="9">
      <c t="s" s="4" r="A9">
        <v>70</v>
      </c>
      <c t="n" s="6" r="B9">
        <v>0</v>
      </c>
      <c t="n" s="6" r="C9">
        <v>-409</v>
      </c>
      <c t="n" s="6" r="D9">
        <v>0</v>
      </c>
      <c t="n" s="6" r="E9">
        <v>-417</v>
      </c>
    </row>
    <row spans="1:5" r="10">
      <c t="s" s="4" r="A10">
        <v>71</v>
      </c>
      <c t="n" s="6" r="B10">
        <v>8201</v>
      </c>
      <c t="n" s="6" r="C10">
        <v>7615</v>
      </c>
      <c t="n" s="6" r="D10">
        <v>13355</v>
      </c>
      <c t="n" s="6" r="E10">
        <v>11196</v>
      </c>
    </row>
    <row spans="1:5" r="11">
      <c t="s" s="4" r="A11">
        <v>72</v>
      </c>
      <c t="n" s="6" r="B11">
        <v>3390</v>
      </c>
      <c t="n" s="6" r="C11">
        <v>3141</v>
      </c>
      <c t="n" s="6" r="D11">
        <v>5520</v>
      </c>
      <c t="n" s="6" r="E11">
        <v>4591</v>
      </c>
    </row>
    <row spans="1:5" r="12">
      <c t="s" s="4" r="A12">
        <v>73</v>
      </c>
      <c t="n" s="7" r="B12">
        <v>4811</v>
      </c>
      <c t="n" s="7" r="C12">
        <v>4474</v>
      </c>
      <c t="n" s="7" r="D12">
        <v>7835</v>
      </c>
      <c t="n" s="7" r="E12">
        <v>6605</v>
      </c>
    </row>
    <row spans="1:5" r="13">
      <c t="s" s="3" r="A13">
        <v>74</v>
      </c>
    </row>
    <row spans="1:5" r="14">
      <c t="s" s="4" r="A14">
        <v>75</v>
      </c>
      <c t="n" s="8" r="B14">
        <v>0.82</v>
      </c>
      <c t="n" s="8" r="C14">
        <v>0.77</v>
      </c>
      <c t="n" s="8" r="D14">
        <v>1.34</v>
      </c>
      <c t="n" s="8" r="E14">
        <v>1.14</v>
      </c>
    </row>
    <row spans="1:5" r="15">
      <c t="s" s="4" r="A15">
        <v>76</v>
      </c>
      <c t="n" s="8" r="B15">
        <v>0.82</v>
      </c>
      <c t="n" s="8" r="C15">
        <v>0.77</v>
      </c>
      <c t="n" s="8" r="D15">
        <v>1.33</v>
      </c>
      <c t="n" s="8" r="E15">
        <v>1.13</v>
      </c>
    </row>
    <row spans="1:5" r="16">
      <c t="s" s="4" r="A16">
        <v>77</v>
      </c>
      <c t="n" s="6" r="B16">
        <v>5754</v>
      </c>
      <c t="n" s="6" r="C16">
        <v>5712</v>
      </c>
      <c t="n" s="6" r="D16">
        <v>5752</v>
      </c>
      <c t="n" s="6" r="E16">
        <v>5711</v>
      </c>
    </row>
    <row spans="1:5" r="17">
      <c t="s" s="4" r="A17">
        <v>78</v>
      </c>
      <c t="n" s="6" r="B17">
        <v>5763</v>
      </c>
      <c t="n" s="6" r="C17">
        <v>5757</v>
      </c>
      <c t="n" s="6" r="D17">
        <v>5761</v>
      </c>
      <c t="n" s="6" r="E17">
        <v>5759</v>
      </c>
    </row>
    <row spans="1:5" r="18">
      <c t="s" s="4" r="A18">
        <v>79</v>
      </c>
      <c t="n" s="8" r="B18">
        <v>0.25</v>
      </c>
      <c t="n" s="8" r="C18">
        <v>0.2</v>
      </c>
      <c t="n" s="8" r="D18">
        <v>0.5</v>
      </c>
      <c t="n" s="8" r="E18">
        <v>0.4</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E67"/>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5"/>
    <col customWidth="1" max="5" min="5" width="14"/>
  </cols>
  <sheetData>
    <row spans="1:5" r="1">
      <c t="s" s="1" r="A1">
        <v>221</v>
      </c>
      <c t="s" s="2" r="B1">
        <v>62</v>
      </c>
      <c t="s" s="2" r="D1">
        <v>1</v>
      </c>
    </row>
    <row spans="1:5" r="2">
      <c t="s" s="2" r="B2">
        <v>2</v>
      </c>
      <c t="s" s="2" r="C2">
        <v>63</v>
      </c>
      <c t="s" s="2" r="D2">
        <v>2</v>
      </c>
      <c t="s" s="2" r="E2">
        <v>63</v>
      </c>
    </row>
    <row spans="1:5" r="3">
      <c t="s" s="3" r="A3">
        <v>218</v>
      </c>
    </row>
    <row spans="1:5" r="4">
      <c t="s" s="4" r="A4">
        <v>64</v>
      </c>
      <c t="n" s="7" r="B4">
        <v>36438</v>
      </c>
      <c t="n" s="7" r="C4">
        <v>34358</v>
      </c>
      <c t="n" s="7" r="D4">
        <v>69183</v>
      </c>
      <c t="n" s="7" r="E4">
        <v>63419</v>
      </c>
    </row>
    <row spans="1:5" r="5">
      <c t="s" s="4" r="A5">
        <v>65</v>
      </c>
      <c t="n" s="6" r="B5">
        <v>25420</v>
      </c>
      <c t="n" s="6" r="C5">
        <v>24311</v>
      </c>
      <c t="n" s="6" r="D5">
        <v>50105</v>
      </c>
      <c t="n" s="6" r="E5">
        <v>47076</v>
      </c>
    </row>
    <row spans="1:5" r="6">
      <c t="s" s="4" r="A6">
        <v>66</v>
      </c>
      <c t="n" s="6" r="B6">
        <v>2620</v>
      </c>
      <c t="n" s="6" r="C6">
        <v>2583</v>
      </c>
      <c t="n" s="6" r="D6">
        <v>5337</v>
      </c>
      <c t="n" s="6" r="E6">
        <v>5065</v>
      </c>
    </row>
    <row spans="1:5" r="7">
      <c t="s" s="4" r="A7">
        <v>67</v>
      </c>
      <c t="n" s="6" r="B7">
        <v>8</v>
      </c>
      <c t="n" s="6" r="C7">
        <v>14</v>
      </c>
      <c t="n" s="6" r="D7">
        <v>8</v>
      </c>
      <c t="n" s="6" r="E7">
        <v>14</v>
      </c>
    </row>
    <row spans="1:5" r="8">
      <c t="s" s="4" r="A8">
        <v>222</v>
      </c>
      <c t="n" s="6" r="B8">
        <v>8390</v>
      </c>
      <c t="n" s="6" r="C8">
        <v>7450</v>
      </c>
      <c t="n" s="6" r="D8">
        <v>13733</v>
      </c>
      <c t="n" s="6" r="E8">
        <v>11264</v>
      </c>
    </row>
    <row spans="1:5" r="9">
      <c t="s" s="4" r="A9">
        <v>223</v>
      </c>
    </row>
    <row spans="1:5" r="10">
      <c t="s" s="3" r="A10">
        <v>218</v>
      </c>
    </row>
    <row spans="1:5" r="11">
      <c t="s" s="4" r="A11">
        <v>64</v>
      </c>
      <c t="n" s="6" r="B11">
        <v>36438</v>
      </c>
      <c t="n" s="6" r="C11">
        <v>36746</v>
      </c>
      <c t="n" s="6" r="D11">
        <v>69183</v>
      </c>
      <c t="n" s="6" r="E11">
        <v>67761</v>
      </c>
    </row>
    <row spans="1:5" r="12">
      <c t="s" s="4" r="A12">
        <v>65</v>
      </c>
      <c t="n" s="6" r="B12">
        <v>25420</v>
      </c>
      <c t="n" s="6" r="C12">
        <v>25968</v>
      </c>
      <c t="n" s="6" r="D12">
        <v>50120</v>
      </c>
      <c t="n" s="6" r="E12">
        <v>50425</v>
      </c>
    </row>
    <row spans="1:5" r="13">
      <c t="s" s="4" r="A13">
        <v>66</v>
      </c>
      <c t="n" s="6" r="B13">
        <v>2620</v>
      </c>
      <c t="n" s="6" r="C13">
        <v>2583</v>
      </c>
      <c t="n" s="6" r="D13">
        <v>5337</v>
      </c>
      <c t="n" s="6" r="E13">
        <v>5065</v>
      </c>
    </row>
    <row spans="1:5" r="14">
      <c t="s" s="4" r="A14">
        <v>67</v>
      </c>
      <c t="n" s="6" r="B14">
        <v>8</v>
      </c>
      <c t="n" s="6" r="C14">
        <v>14</v>
      </c>
      <c t="n" s="6" r="D14">
        <v>8</v>
      </c>
      <c t="n" s="6" r="E14">
        <v>14</v>
      </c>
    </row>
    <row spans="1:5" r="15">
      <c t="s" s="4" r="A15">
        <v>222</v>
      </c>
      <c t="n" s="6" r="B15">
        <v>8390</v>
      </c>
      <c t="n" s="6" r="C15">
        <v>8181</v>
      </c>
      <c t="n" s="6" r="D15">
        <v>13718</v>
      </c>
      <c t="n" s="6" r="E15">
        <v>12257</v>
      </c>
    </row>
    <row spans="1:5" r="16">
      <c t="s" s="4" r="A16">
        <v>224</v>
      </c>
    </row>
    <row spans="1:5" r="17">
      <c t="s" s="3" r="A17">
        <v>218</v>
      </c>
    </row>
    <row spans="1:5" r="18">
      <c t="s" s="4" r="A18">
        <v>64</v>
      </c>
      <c t="n" s="6" r="B18">
        <v>30866</v>
      </c>
      <c t="n" s="6" r="C18">
        <v>29017</v>
      </c>
      <c t="n" s="6" r="D18">
        <v>58330</v>
      </c>
      <c t="n" s="6" r="E18">
        <v>53293</v>
      </c>
    </row>
    <row spans="1:5" r="19">
      <c t="s" s="4" r="A19">
        <v>65</v>
      </c>
      <c t="n" s="6" r="B19">
        <v>21842</v>
      </c>
      <c t="n" s="6" r="C19">
        <v>20819</v>
      </c>
      <c t="n" s="6" r="D19">
        <v>42982</v>
      </c>
      <c t="n" s="6" r="E19">
        <v>40241</v>
      </c>
    </row>
    <row spans="1:5" r="20">
      <c t="s" s="4" r="A20">
        <v>66</v>
      </c>
      <c t="n" s="6" r="B20">
        <v>0</v>
      </c>
      <c t="n" s="6" r="C20">
        <v>0</v>
      </c>
      <c t="n" s="6" r="D20">
        <v>0</v>
      </c>
      <c t="n" s="6" r="E20">
        <v>0</v>
      </c>
    </row>
    <row spans="1:5" r="21">
      <c t="s" s="4" r="A21">
        <v>222</v>
      </c>
      <c t="n" s="6" r="B21">
        <v>9016</v>
      </c>
      <c t="n" s="6" r="C21">
        <v>8184</v>
      </c>
      <c t="n" s="6" r="D21">
        <v>15343</v>
      </c>
      <c t="n" s="6" r="E21">
        <v>13038</v>
      </c>
    </row>
    <row spans="1:5" r="22">
      <c t="s" s="4" r="A22">
        <v>225</v>
      </c>
    </row>
    <row spans="1:5" r="23">
      <c t="s" s="3" r="A23">
        <v>218</v>
      </c>
    </row>
    <row spans="1:5" r="24">
      <c t="s" s="4" r="A24">
        <v>64</v>
      </c>
      <c t="n" s="6" r="B24">
        <v>30866</v>
      </c>
      <c t="n" s="6" r="C24">
        <v>31405</v>
      </c>
      <c t="n" s="6" r="D24">
        <v>58330</v>
      </c>
      <c t="n" s="6" r="E24">
        <v>57635</v>
      </c>
    </row>
    <row spans="1:5" r="25">
      <c t="s" s="4" r="A25">
        <v>65</v>
      </c>
      <c t="n" s="6" r="B25">
        <v>21842</v>
      </c>
      <c t="n" s="6" r="C25">
        <v>22476</v>
      </c>
      <c t="n" s="6" r="D25">
        <v>42997</v>
      </c>
      <c t="n" s="6" r="E25">
        <v>43590</v>
      </c>
    </row>
    <row spans="1:5" r="26">
      <c t="s" s="4" r="A26">
        <v>66</v>
      </c>
      <c t="n" s="6" r="B26">
        <v>0</v>
      </c>
      <c t="n" s="6" r="C26">
        <v>0</v>
      </c>
      <c t="n" s="6" r="D26">
        <v>0</v>
      </c>
      <c t="n" s="6" r="E26">
        <v>0</v>
      </c>
    </row>
    <row spans="1:5" r="27">
      <c t="s" s="4" r="A27">
        <v>67</v>
      </c>
      <c t="n" s="6" r="B27">
        <v>8</v>
      </c>
      <c t="n" s="6" r="C27">
        <v>14</v>
      </c>
      <c t="n" s="6" r="D27">
        <v>5</v>
      </c>
      <c t="n" s="6" r="E27">
        <v>14</v>
      </c>
    </row>
    <row spans="1:5" r="28">
      <c t="s" s="4" r="A28">
        <v>222</v>
      </c>
      <c t="n" s="6" r="B28">
        <v>9016</v>
      </c>
      <c t="n" s="6" r="C28">
        <v>8915</v>
      </c>
      <c t="n" s="6" r="D28">
        <v>15328</v>
      </c>
      <c t="n" s="6" r="E28">
        <v>14031</v>
      </c>
    </row>
    <row spans="1:5" r="29">
      <c t="s" s="4" r="A29">
        <v>226</v>
      </c>
    </row>
    <row spans="1:5" r="30">
      <c t="s" s="3" r="A30">
        <v>218</v>
      </c>
    </row>
    <row spans="1:5" r="31">
      <c t="s" s="4" r="A31">
        <v>64</v>
      </c>
      <c t="n" s="6" r="B31">
        <v>5572</v>
      </c>
      <c t="n" s="6" r="C31">
        <v>5341</v>
      </c>
      <c t="n" s="6" r="D31">
        <v>10853</v>
      </c>
      <c t="n" s="6" r="E31">
        <v>10126</v>
      </c>
    </row>
    <row spans="1:5" r="32">
      <c t="s" s="4" r="A32">
        <v>65</v>
      </c>
      <c t="n" s="6" r="B32">
        <v>3578</v>
      </c>
      <c t="n" s="6" r="C32">
        <v>3492</v>
      </c>
      <c t="n" s="6" r="D32">
        <v>7123</v>
      </c>
      <c t="n" s="6" r="E32">
        <v>6835</v>
      </c>
    </row>
    <row spans="1:5" r="33">
      <c t="s" s="4" r="A33">
        <v>66</v>
      </c>
      <c t="n" s="6" r="B33">
        <v>0</v>
      </c>
      <c t="n" s="6" r="C33">
        <v>0</v>
      </c>
      <c t="n" s="6" r="D33">
        <v>0</v>
      </c>
      <c t="n" s="6" r="E33">
        <v>0</v>
      </c>
    </row>
    <row spans="1:5" r="34">
      <c t="s" s="4" r="A34">
        <v>222</v>
      </c>
      <c t="n" s="6" r="B34">
        <v>1994</v>
      </c>
      <c t="n" s="6" r="C34">
        <v>1849</v>
      </c>
      <c t="n" s="6" r="D34">
        <v>3727</v>
      </c>
      <c t="n" s="6" r="E34">
        <v>3291</v>
      </c>
    </row>
    <row spans="1:5" r="35">
      <c t="s" s="4" r="A35">
        <v>227</v>
      </c>
    </row>
    <row spans="1:5" r="36">
      <c t="s" s="3" r="A36">
        <v>218</v>
      </c>
    </row>
    <row spans="1:5" r="37">
      <c t="s" s="4" r="A37">
        <v>64</v>
      </c>
      <c t="n" s="6" r="B37">
        <v>5572</v>
      </c>
      <c t="n" s="6" r="C37">
        <v>5341</v>
      </c>
      <c t="n" s="6" r="D37">
        <v>10853</v>
      </c>
      <c t="n" s="6" r="E37">
        <v>10126</v>
      </c>
    </row>
    <row spans="1:5" r="38">
      <c t="s" s="4" r="A38">
        <v>65</v>
      </c>
      <c t="n" s="6" r="B38">
        <v>3578</v>
      </c>
      <c t="n" s="6" r="C38">
        <v>3492</v>
      </c>
      <c t="n" s="6" r="D38">
        <v>7123</v>
      </c>
      <c t="n" s="6" r="E38">
        <v>6835</v>
      </c>
    </row>
    <row spans="1:5" r="39">
      <c t="s" s="4" r="A39">
        <v>66</v>
      </c>
      <c t="n" s="6" r="B39">
        <v>0</v>
      </c>
      <c t="n" s="6" r="C39">
        <v>0</v>
      </c>
      <c t="n" s="6" r="D39">
        <v>0</v>
      </c>
      <c t="n" s="6" r="E39">
        <v>0</v>
      </c>
    </row>
    <row spans="1:5" r="40">
      <c t="s" s="4" r="A40">
        <v>67</v>
      </c>
      <c t="n" s="6" r="B40">
        <v>0</v>
      </c>
      <c t="n" s="6" r="C40">
        <v>0</v>
      </c>
      <c t="n" s="6" r="D40">
        <v>3</v>
      </c>
      <c t="n" s="6" r="E40">
        <v>0</v>
      </c>
    </row>
    <row spans="1:5" r="41">
      <c t="s" s="4" r="A41">
        <v>222</v>
      </c>
      <c t="n" s="6" r="B41">
        <v>1994</v>
      </c>
      <c t="n" s="6" r="C41">
        <v>1849</v>
      </c>
      <c t="n" s="6" r="D41">
        <v>3727</v>
      </c>
      <c t="n" s="6" r="E41">
        <v>3291</v>
      </c>
    </row>
    <row spans="1:5" r="42">
      <c t="s" s="4" r="A42">
        <v>228</v>
      </c>
    </row>
    <row spans="1:5" r="43">
      <c t="s" s="3" r="A43">
        <v>218</v>
      </c>
    </row>
    <row spans="1:5" r="44">
      <c t="s" s="4" r="A44">
        <v>64</v>
      </c>
      <c t="n" s="6" r="B44">
        <v>0</v>
      </c>
      <c t="n" s="6" r="C44">
        <v>0</v>
      </c>
      <c t="n" s="6" r="D44">
        <v>0</v>
      </c>
      <c t="n" s="6" r="E44">
        <v>0</v>
      </c>
    </row>
    <row spans="1:5" r="45">
      <c t="s" s="4" r="A45">
        <v>65</v>
      </c>
      <c t="n" s="6" r="B45">
        <v>0</v>
      </c>
      <c t="n" s="6" r="C45">
        <v>0</v>
      </c>
      <c t="n" s="6" r="D45">
        <v>0</v>
      </c>
      <c t="n" s="6" r="E45">
        <v>0</v>
      </c>
    </row>
    <row spans="1:5" r="46">
      <c t="s" s="4" r="A46">
        <v>66</v>
      </c>
      <c t="n" s="6" r="B46">
        <v>2620</v>
      </c>
      <c t="n" s="6" r="C46">
        <v>2583</v>
      </c>
      <c t="n" s="6" r="D46">
        <v>5337</v>
      </c>
      <c t="n" s="6" r="E46">
        <v>5065</v>
      </c>
    </row>
    <row spans="1:5" r="47">
      <c t="s" s="4" r="A47">
        <v>222</v>
      </c>
      <c t="n" s="6" r="B47">
        <v>-2620</v>
      </c>
      <c t="n" s="6" r="C47">
        <v>-2583</v>
      </c>
      <c t="n" s="6" r="D47">
        <v>-5337</v>
      </c>
      <c t="n" s="6" r="E47">
        <v>-5065</v>
      </c>
    </row>
    <row spans="1:5" r="48">
      <c t="s" s="4" r="A48">
        <v>229</v>
      </c>
    </row>
    <row spans="1:5" r="49">
      <c t="s" s="3" r="A49">
        <v>218</v>
      </c>
    </row>
    <row spans="1:5" r="50">
      <c t="s" s="4" r="A50">
        <v>64</v>
      </c>
      <c t="n" s="6" r="B50">
        <v>0</v>
      </c>
      <c t="n" s="6" r="C50">
        <v>0</v>
      </c>
      <c t="n" s="6" r="D50">
        <v>0</v>
      </c>
      <c t="n" s="6" r="E50">
        <v>0</v>
      </c>
    </row>
    <row spans="1:5" r="51">
      <c t="s" s="4" r="A51">
        <v>65</v>
      </c>
      <c t="n" s="6" r="B51">
        <v>0</v>
      </c>
      <c t="n" s="6" r="C51">
        <v>0</v>
      </c>
      <c t="n" s="6" r="D51">
        <v>0</v>
      </c>
      <c t="n" s="6" r="E51">
        <v>0</v>
      </c>
    </row>
    <row spans="1:5" r="52">
      <c t="s" s="4" r="A52">
        <v>66</v>
      </c>
      <c t="n" s="6" r="B52">
        <v>2620</v>
      </c>
      <c t="n" s="6" r="C52">
        <v>2583</v>
      </c>
      <c t="n" s="6" r="D52">
        <v>5337</v>
      </c>
      <c t="n" s="6" r="E52">
        <v>5065</v>
      </c>
    </row>
    <row spans="1:5" r="53">
      <c t="s" s="4" r="A53">
        <v>67</v>
      </c>
      <c t="n" s="6" r="B53">
        <v>0</v>
      </c>
      <c t="n" s="6" r="C53">
        <v>0</v>
      </c>
      <c t="n" s="6" r="D53">
        <v>0</v>
      </c>
      <c t="n" s="6" r="E53">
        <v>0</v>
      </c>
    </row>
    <row spans="1:5" r="54">
      <c t="s" s="4" r="A54">
        <v>222</v>
      </c>
      <c t="n" s="6" r="B54">
        <v>-2620</v>
      </c>
      <c t="n" s="6" r="C54">
        <v>-2583</v>
      </c>
      <c t="n" s="6" r="D54">
        <v>-5337</v>
      </c>
      <c t="n" s="6" r="E54">
        <v>-5065</v>
      </c>
    </row>
    <row spans="1:5" r="55">
      <c t="s" s="4" r="A55">
        <v>230</v>
      </c>
    </row>
    <row spans="1:5" r="56">
      <c t="s" s="3" r="A56">
        <v>218</v>
      </c>
    </row>
    <row spans="1:5" r="57">
      <c t="s" s="4" r="A57">
        <v>64</v>
      </c>
      <c t="n" s="6" r="B57">
        <v>30866</v>
      </c>
      <c t="n" s="6" r="C57">
        <v>31405</v>
      </c>
      <c t="n" s="6" r="D57">
        <v>58330</v>
      </c>
      <c t="n" s="6" r="E57">
        <v>57635</v>
      </c>
    </row>
    <row spans="1:5" r="58">
      <c t="s" s="4" r="A58">
        <v>65</v>
      </c>
      <c t="n" s="6" r="B58">
        <v>21842</v>
      </c>
      <c t="n" s="6" r="C58">
        <v>22476</v>
      </c>
      <c t="n" s="6" r="D58">
        <v>42997</v>
      </c>
      <c t="n" s="6" r="E58">
        <v>43590</v>
      </c>
    </row>
    <row spans="1:5" r="59">
      <c t="s" s="4" r="A59">
        <v>67</v>
      </c>
      <c t="n" s="6" r="D59">
        <v>5</v>
      </c>
      <c t="n" s="6" r="E59">
        <v>14</v>
      </c>
    </row>
    <row spans="1:5" r="60">
      <c t="s" s="4" r="A60">
        <v>231</v>
      </c>
      <c t="n" s="6" r="B60">
        <v>8</v>
      </c>
      <c t="n" s="6" r="C60">
        <v>14</v>
      </c>
    </row>
    <row spans="1:5" r="61">
      <c t="s" s="4" r="A61">
        <v>222</v>
      </c>
      <c t="n" s="6" r="B61">
        <v>9016</v>
      </c>
      <c t="n" s="6" r="C61">
        <v>8915</v>
      </c>
      <c t="n" s="6" r="D61">
        <v>15328</v>
      </c>
      <c t="n" s="6" r="E61">
        <v>14031</v>
      </c>
    </row>
    <row spans="1:5" r="62">
      <c t="s" s="4" r="A62">
        <v>232</v>
      </c>
    </row>
    <row spans="1:5" r="63">
      <c t="s" s="3" r="A63">
        <v>218</v>
      </c>
    </row>
    <row spans="1:5" r="64">
      <c t="s" s="4" r="A64">
        <v>64</v>
      </c>
      <c t="n" s="6" r="B64">
        <v>5572</v>
      </c>
      <c t="n" s="6" r="C64">
        <v>5341</v>
      </c>
      <c t="n" s="6" r="D64">
        <v>10853</v>
      </c>
      <c t="n" s="6" r="E64">
        <v>10126</v>
      </c>
    </row>
    <row spans="1:5" r="65">
      <c t="s" s="4" r="A65">
        <v>65</v>
      </c>
      <c t="n" s="6" r="B65">
        <v>3578</v>
      </c>
      <c t="n" s="6" r="C65">
        <v>3492</v>
      </c>
      <c t="n" s="6" r="D65">
        <v>7123</v>
      </c>
      <c t="n" s="6" r="E65">
        <v>6835</v>
      </c>
    </row>
    <row spans="1:5" r="66">
      <c t="s" s="4" r="A66">
        <v>67</v>
      </c>
      <c t="n" s="6" r="B66">
        <v>0</v>
      </c>
      <c t="n" s="6" r="C66">
        <v>0</v>
      </c>
      <c t="n" s="6" r="D66">
        <v>3</v>
      </c>
      <c t="n" s="6" r="E66">
        <v>0</v>
      </c>
    </row>
    <row spans="1:5" r="67">
      <c t="s" s="4" r="A67">
        <v>222</v>
      </c>
      <c t="n" s="7" r="B67">
        <v>1994</v>
      </c>
      <c t="n" s="7" r="C67">
        <v>1849</v>
      </c>
      <c t="n" s="7" r="D67">
        <v>3727</v>
      </c>
      <c t="n" s="7" r="E67">
        <v>3291</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P4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s>
  <sheetData>
    <row spans="1:16" r="1">
      <c t="s" s="1" r="A1">
        <v>233</v>
      </c>
      <c t="s" s="2" r="B1">
        <v>234</v>
      </c>
      <c t="s" s="2" r="C1">
        <v>2</v>
      </c>
      <c t="s" s="2" r="D1">
        <v>235</v>
      </c>
      <c t="s" s="2" r="E1">
        <v>236</v>
      </c>
      <c t="s" s="2" r="F1">
        <v>237</v>
      </c>
      <c t="s" s="2" r="G1">
        <v>238</v>
      </c>
      <c t="s" s="2" r="H1">
        <v>239</v>
      </c>
      <c t="s" s="2" r="I1">
        <v>27</v>
      </c>
      <c t="s" s="2" r="J1">
        <v>240</v>
      </c>
      <c t="s" s="2" r="K1">
        <v>241</v>
      </c>
      <c t="s" s="2" r="L1">
        <v>242</v>
      </c>
      <c t="s" s="2" r="M1">
        <v>243</v>
      </c>
      <c t="s" s="2" r="N1">
        <v>244</v>
      </c>
      <c t="s" s="2" r="O1">
        <v>245</v>
      </c>
      <c t="s" s="2" r="P1">
        <v>246</v>
      </c>
    </row>
    <row spans="1:16" r="2">
      <c t="s" s="3" r="A2">
        <v>218</v>
      </c>
    </row>
    <row spans="1:16" r="3">
      <c t="s" s="4" r="A3">
        <v>247</v>
      </c>
      <c t="n" s="7" r="C3">
        <v>14040000</v>
      </c>
      <c t="n" s="7" r="I3">
        <v>11980000</v>
      </c>
    </row>
    <row spans="1:16" r="4">
      <c t="s" s="4" r="A4">
        <v>248</v>
      </c>
    </row>
    <row spans="1:16" r="5">
      <c t="s" s="3" r="A5">
        <v>218</v>
      </c>
    </row>
    <row spans="1:16" r="6">
      <c t="s" s="4" r="A6">
        <v>249</v>
      </c>
      <c t="n" s="7" r="N6">
        <v>10131000</v>
      </c>
    </row>
    <row spans="1:16" r="7">
      <c t="s" s="4" r="A7">
        <v>250</v>
      </c>
      <c t="n" s="7" r="N7">
        <v>128000</v>
      </c>
    </row>
    <row spans="1:16" r="8">
      <c t="s" s="4" r="A8">
        <v>251</v>
      </c>
    </row>
    <row spans="1:16" r="9">
      <c t="s" s="3" r="A9">
        <v>218</v>
      </c>
    </row>
    <row spans="1:16" r="10">
      <c t="s" s="4" r="A10">
        <v>249</v>
      </c>
      <c t="n" s="7" r="B10">
        <v>1558000</v>
      </c>
    </row>
    <row spans="1:16" r="11">
      <c t="s" s="4" r="A11">
        <v>250</v>
      </c>
      <c t="n" s="6" r="B11">
        <v>92000</v>
      </c>
    </row>
    <row spans="1:16" r="12">
      <c t="s" s="4" r="A12">
        <v>252</v>
      </c>
    </row>
    <row spans="1:16" r="13">
      <c t="s" s="3" r="A13">
        <v>218</v>
      </c>
    </row>
    <row spans="1:16" r="14">
      <c t="s" s="4" r="A14">
        <v>249</v>
      </c>
      <c t="n" s="7" r="P14">
        <v>45000</v>
      </c>
    </row>
    <row spans="1:16" r="15">
      <c t="s" s="4" r="A15">
        <v>253</v>
      </c>
    </row>
    <row spans="1:16" r="16">
      <c t="s" s="3" r="A16">
        <v>218</v>
      </c>
    </row>
    <row spans="1:16" r="17">
      <c t="s" s="4" r="A17">
        <v>249</v>
      </c>
      <c t="n" s="6" r="B17">
        <v>50000</v>
      </c>
    </row>
    <row spans="1:16" r="18">
      <c t="s" s="4" r="A18">
        <v>254</v>
      </c>
    </row>
    <row spans="1:16" r="19">
      <c t="s" s="3" r="A19">
        <v>218</v>
      </c>
    </row>
    <row spans="1:16" r="20">
      <c t="s" s="4" r="A20">
        <v>249</v>
      </c>
      <c t="n" s="7" r="H20">
        <v>50000</v>
      </c>
    </row>
    <row spans="1:16" r="21">
      <c t="s" s="4" r="A21">
        <v>255</v>
      </c>
    </row>
    <row spans="1:16" r="22">
      <c t="s" s="3" r="A22">
        <v>218</v>
      </c>
    </row>
    <row spans="1:16" r="23">
      <c t="s" s="4" r="A23">
        <v>249</v>
      </c>
      <c t="n" s="7" r="G23">
        <v>50000</v>
      </c>
    </row>
    <row spans="1:16" r="24">
      <c t="s" s="4" r="A24">
        <v>256</v>
      </c>
    </row>
    <row spans="1:16" r="25">
      <c t="s" s="3" r="A25">
        <v>218</v>
      </c>
    </row>
    <row spans="1:16" r="26">
      <c t="s" s="4" r="A26">
        <v>249</v>
      </c>
      <c t="n" s="7" r="O26">
        <v>125000</v>
      </c>
    </row>
    <row spans="1:16" r="27">
      <c t="s" s="4" r="A27">
        <v>257</v>
      </c>
    </row>
    <row spans="1:16" r="28">
      <c t="s" s="3" r="A28">
        <v>218</v>
      </c>
    </row>
    <row spans="1:16" r="29">
      <c t="s" s="4" r="A29">
        <v>258</v>
      </c>
      <c t="n" s="7" r="B29">
        <v>400000</v>
      </c>
    </row>
    <row spans="1:16" r="30">
      <c t="s" s="4" r="A30">
        <v>259</v>
      </c>
    </row>
    <row spans="1:16" r="31">
      <c t="s" s="3" r="A31">
        <v>218</v>
      </c>
    </row>
    <row spans="1:16" r="32">
      <c t="s" s="4" r="A32">
        <v>247</v>
      </c>
      <c t="n" s="7" r="L32">
        <v>13791000</v>
      </c>
    </row>
    <row spans="1:16" r="33">
      <c t="s" s="4" r="A33">
        <v>250</v>
      </c>
      <c t="n" s="6" r="L33">
        <v>57000</v>
      </c>
    </row>
    <row spans="1:16" r="34">
      <c t="s" s="4" r="A34">
        <v>260</v>
      </c>
      <c t="n" s="7" r="L34">
        <v>734000</v>
      </c>
    </row>
    <row spans="1:16" r="35">
      <c t="s" s="4" r="A35">
        <v>261</v>
      </c>
    </row>
    <row spans="1:16" r="36">
      <c t="s" s="3" r="A36">
        <v>218</v>
      </c>
    </row>
    <row spans="1:16" r="37">
      <c t="s" s="4" r="A37">
        <v>262</v>
      </c>
      <c t="n" s="7" r="I37">
        <v>7000</v>
      </c>
    </row>
    <row spans="1:16" r="38">
      <c t="s" s="4" r="A38">
        <v>263</v>
      </c>
    </row>
    <row spans="1:16" r="39">
      <c t="s" s="3" r="A39">
        <v>218</v>
      </c>
    </row>
    <row spans="1:16" r="40">
      <c t="s" s="4" r="A40">
        <v>249</v>
      </c>
      <c t="n" s="7" r="F40">
        <v>100000</v>
      </c>
      <c t="n" s="7" r="J40">
        <v>150000</v>
      </c>
      <c t="n" s="7" r="M40">
        <v>30000</v>
      </c>
    </row>
    <row spans="1:16" r="41">
      <c t="s" s="4" r="A41">
        <v>264</v>
      </c>
    </row>
    <row spans="1:16" r="42">
      <c t="s" s="3" r="A42">
        <v>218</v>
      </c>
    </row>
    <row spans="1:16" r="43">
      <c t="s" s="4" r="A43">
        <v>249</v>
      </c>
      <c t="n" s="7" r="E43">
        <v>30000</v>
      </c>
    </row>
    <row spans="1:16" r="44">
      <c t="s" s="4" r="A44">
        <v>265</v>
      </c>
    </row>
    <row spans="1:16" r="45">
      <c t="s" s="3" r="A45">
        <v>218</v>
      </c>
    </row>
    <row spans="1:16" r="46">
      <c t="s" s="4" r="A46">
        <v>249</v>
      </c>
      <c t="n" s="7" r="D46">
        <v>35000</v>
      </c>
    </row>
    <row spans="1:16" r="47">
      <c t="s" s="4" r="A47">
        <v>266</v>
      </c>
    </row>
    <row spans="1:16" r="48">
      <c t="s" s="3" r="A48">
        <v>218</v>
      </c>
    </row>
    <row spans="1:16" r="49">
      <c t="s" s="4" r="A49">
        <v>249</v>
      </c>
      <c t="n" s="7" r="K49">
        <v>300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4"/>
    <col customWidth="1" max="2" min="2" width="18"/>
    <col customWidth="1" max="3" min="3" width="24"/>
  </cols>
  <sheetData>
    <row spans="1:3" r="1">
      <c t="s" s="1" r="A1">
        <v>267</v>
      </c>
      <c t="s" s="2" r="B1">
        <v>1</v>
      </c>
      <c t="s" s="2" r="C1">
        <v>190</v>
      </c>
    </row>
    <row spans="1:3" r="2">
      <c t="s" s="2" r="B2">
        <v>2</v>
      </c>
      <c t="s" s="2" r="C2">
        <v>27</v>
      </c>
    </row>
    <row spans="1:3" r="3">
      <c t="s" s="3" r="A3">
        <v>268</v>
      </c>
    </row>
    <row spans="1:3" r="4">
      <c t="s" s="4" r="A4">
        <v>269</v>
      </c>
      <c t="n" s="6" r="B4">
        <v>29035</v>
      </c>
    </row>
    <row spans="1:3" r="5">
      <c t="s" s="4" r="A5">
        <v>269</v>
      </c>
      <c t="n" s="6" r="B5">
        <v>29035</v>
      </c>
      <c t="n" s="6" r="C5">
        <v>29035</v>
      </c>
    </row>
    <row spans="1:3" r="6">
      <c t="s" s="4" r="A6">
        <v>270</v>
      </c>
      <c t="n" s="6" r="B6">
        <v>29035</v>
      </c>
    </row>
    <row spans="1:3" r="7">
      <c t="s" s="4" r="A7">
        <v>271</v>
      </c>
      <c t="n" s="8" r="B7">
        <v>28.47</v>
      </c>
    </row>
    <row spans="1:3" r="8">
      <c t="s" s="4" r="A8">
        <v>271</v>
      </c>
      <c t="n" s="10" r="B8">
        <v>28.47</v>
      </c>
      <c t="n" s="8" r="C8">
        <v>28.47</v>
      </c>
    </row>
    <row spans="1:3" r="9">
      <c t="s" s="4" r="A9">
        <v>272</v>
      </c>
      <c t="n" s="8" r="B9">
        <v>28.47</v>
      </c>
    </row>
    <row spans="1:3" r="10">
      <c t="s" s="4" r="A10">
        <v>273</v>
      </c>
      <c t="s" s="4" r="B10">
        <v>274</v>
      </c>
      <c t="s" s="4" r="C10">
        <v>275</v>
      </c>
    </row>
    <row spans="1:3" r="11">
      <c t="s" s="4" r="A11">
        <v>276</v>
      </c>
      <c t="s" s="4" r="B11">
        <v>274</v>
      </c>
    </row>
    <row spans="1:3" r="12">
      <c t="s" s="4" r="A12">
        <v>277</v>
      </c>
      <c t="n" s="7" r="B12">
        <v>289769</v>
      </c>
    </row>
    <row spans="1:3" r="13">
      <c t="s" s="4" r="A13">
        <v>277</v>
      </c>
      <c t="n" s="6" r="B13">
        <v>321417</v>
      </c>
      <c t="n" s="7" r="C13">
        <v>289769</v>
      </c>
    </row>
    <row spans="1:3" r="14">
      <c t="s" s="4" r="A14">
        <v>278</v>
      </c>
      <c t="n" s="7" r="B14">
        <v>32141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5"/>
    <col customWidth="1" max="2" min="2" width="30"/>
  </cols>
  <sheetData>
    <row spans="1:2" r="1">
      <c t="s" s="1" r="A1">
        <v>279</v>
      </c>
      <c t="s" s="2" r="B1">
        <v>1</v>
      </c>
    </row>
    <row spans="1:2" r="2">
      <c t="s" s="2" r="B2">
        <v>280</v>
      </c>
    </row>
    <row spans="1:2" r="3">
      <c t="s" s="3" r="A3">
        <v>281</v>
      </c>
    </row>
    <row spans="1:2" r="4">
      <c t="s" s="4" r="A4">
        <v>282</v>
      </c>
      <c t="n" s="6" r="B4">
        <v>106789</v>
      </c>
    </row>
    <row spans="1:2" r="5">
      <c t="s" s="4" r="A5">
        <v>283</v>
      </c>
      <c t="n" s="6" r="B5">
        <v>-262</v>
      </c>
    </row>
    <row spans="1:2" r="6">
      <c t="s" s="4" r="A6">
        <v>282</v>
      </c>
      <c t="n" s="6" r="B6">
        <v>106527</v>
      </c>
    </row>
    <row spans="1:2" r="7">
      <c t="s" s="4" r="A7">
        <v>284</v>
      </c>
      <c t="n" s="8" r="B7">
        <v>40.28</v>
      </c>
    </row>
    <row spans="1:2" r="8">
      <c t="s" s="4" r="A8">
        <v>285</v>
      </c>
      <c t="n" s="10" r="B8">
        <v>38.11</v>
      </c>
    </row>
    <row spans="1:2" r="9">
      <c t="s" s="4" r="A9">
        <v>284</v>
      </c>
      <c t="n" s="8" r="B9">
        <v>40.2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80"/>
    <col customWidth="1" max="6" min="6" width="14"/>
  </cols>
  <sheetData>
    <row spans="1:6" r="1">
      <c t="s" s="1" r="A1">
        <v>286</v>
      </c>
      <c t="s" s="2" r="B1">
        <v>287</v>
      </c>
      <c t="s" s="2" r="C1">
        <v>62</v>
      </c>
      <c t="s" s="2" r="E1">
        <v>1</v>
      </c>
    </row>
    <row spans="1:6" r="2">
      <c t="s" s="2" r="B2">
        <v>288</v>
      </c>
      <c t="s" s="2" r="C2">
        <v>2</v>
      </c>
      <c t="s" s="2" r="D2">
        <v>63</v>
      </c>
      <c t="s" s="2" r="E2">
        <v>2</v>
      </c>
      <c t="s" s="2" r="F2">
        <v>63</v>
      </c>
    </row>
    <row spans="1:6" r="3">
      <c t="s" s="3" r="A3">
        <v>289</v>
      </c>
    </row>
    <row spans="1:6" r="4">
      <c t="s" s="4" r="A4">
        <v>290</v>
      </c>
      <c t="n" s="6" r="B4">
        <v>233334</v>
      </c>
    </row>
    <row spans="1:6" r="5">
      <c t="s" s="4" r="A5">
        <v>291</v>
      </c>
      <c t="s" s="4" r="B5">
        <v>292</v>
      </c>
    </row>
    <row spans="1:6" r="6">
      <c t="s" s="4" r="A6">
        <v>293</v>
      </c>
      <c t="s" s="4" r="E6">
        <v>294</v>
      </c>
    </row>
    <row spans="1:6" r="7">
      <c t="s" s="4" r="A7">
        <v>295</v>
      </c>
      <c t="s" s="4" r="E7">
        <v>296</v>
      </c>
    </row>
    <row spans="1:6" r="8">
      <c t="s" s="4" r="A8">
        <v>297</v>
      </c>
    </row>
    <row spans="1:6" r="9">
      <c t="s" s="3" r="A9">
        <v>289</v>
      </c>
    </row>
    <row spans="1:6" r="10">
      <c t="s" s="4" r="A10">
        <v>298</v>
      </c>
      <c t="n" s="7" r="C10">
        <v>530000</v>
      </c>
      <c t="n" s="7" r="D10">
        <v>365000</v>
      </c>
      <c t="n" s="7" r="E10">
        <v>1058000</v>
      </c>
      <c t="n" s="7" r="F10">
        <v>827000</v>
      </c>
    </row>
    <row spans="1:6" r="11">
      <c t="s" s="4" r="A11">
        <v>299</v>
      </c>
      <c t="n" s="7" r="C11">
        <v>212000</v>
      </c>
      <c t="n" s="7" r="D11">
        <v>146000</v>
      </c>
      <c t="n" s="7" r="E11">
        <v>423000</v>
      </c>
      <c t="n" s="7" r="F11">
        <v>331000</v>
      </c>
    </row>
    <row spans="1:6" r="12">
      <c t="s" s="4" r="A12">
        <v>300</v>
      </c>
    </row>
    <row spans="1:6" r="13">
      <c t="s" s="3" r="A13">
        <v>289</v>
      </c>
    </row>
    <row spans="1:6" r="14">
      <c t="s" s="4" r="A14">
        <v>301</v>
      </c>
      <c t="n" s="6" r="B14">
        <v>280000</v>
      </c>
    </row>
    <row spans="1:6" r="15">
      <c t="s" s="4" r="A15">
        <v>302</v>
      </c>
    </row>
    <row spans="1:6" r="16">
      <c t="s" s="3" r="A16">
        <v>289</v>
      </c>
    </row>
    <row spans="1:6" r="17">
      <c t="s" s="4" r="A17">
        <v>301</v>
      </c>
      <c t="n" s="6" r="B17">
        <v>900000</v>
      </c>
    </row>
    <row spans="1:6" r="18">
      <c t="s" s="4" r="A18">
        <v>303</v>
      </c>
    </row>
    <row spans="1:6" r="19">
      <c t="s" s="3" r="A19">
        <v>289</v>
      </c>
    </row>
    <row spans="1:6" r="20">
      <c t="s" s="4" r="A20">
        <v>301</v>
      </c>
      <c t="n" s="6" r="B20">
        <v>620000</v>
      </c>
    </row>
    <row spans="1:6" r="21">
      <c t="s" s="4" r="A21">
        <v>304</v>
      </c>
    </row>
    <row spans="1:6" r="22">
      <c t="s" s="3" r="A22">
        <v>289</v>
      </c>
    </row>
    <row spans="1:6" r="23">
      <c t="s" s="4" r="A23">
        <v>301</v>
      </c>
      <c t="n" s="6" r="B23">
        <v>280000</v>
      </c>
    </row>
  </sheetData>
  <mergeCells count="3">
    <mergeCell ref="A1:A2"/>
    <mergeCell ref="C1:D1"/>
    <mergeCell ref="E1:F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50"/>
    <col customWidth="1" max="2" min="2" width="14"/>
    <col customWidth="1" max="3" min="3" width="14"/>
    <col customWidth="1" max="4" min="4" width="14"/>
  </cols>
  <sheetData>
    <row spans="1:4" r="1">
      <c t="s" s="1" r="A1">
        <v>305</v>
      </c>
      <c t="s" s="2" r="B1">
        <v>2</v>
      </c>
      <c t="s" s="2" r="C1">
        <v>27</v>
      </c>
      <c t="s" s="2" r="D1">
        <v>306</v>
      </c>
    </row>
    <row spans="1:4" r="2">
      <c t="s" s="3" r="A2">
        <v>307</v>
      </c>
    </row>
    <row spans="1:4" r="3">
      <c t="s" s="4" r="A3">
        <v>49</v>
      </c>
      <c t="n" s="7" r="B3">
        <v>36365</v>
      </c>
      <c t="n" s="7" r="C3">
        <v>36365</v>
      </c>
    </row>
    <row spans="1:4" r="4">
      <c t="s" s="4" r="A4">
        <v>308</v>
      </c>
      <c t="n" s="6" r="B4">
        <v>1078</v>
      </c>
      <c t="n" s="6" r="C4">
        <v>0</v>
      </c>
    </row>
    <row spans="1:4" r="5">
      <c t="s" s="4" r="A5">
        <v>309</v>
      </c>
      <c t="n" s="6" r="B5">
        <v>35287</v>
      </c>
      <c t="n" s="6" r="C5">
        <v>36365</v>
      </c>
    </row>
    <row spans="1:4" r="6">
      <c t="s" s="4" r="A6">
        <v>310</v>
      </c>
    </row>
    <row spans="1:4" r="7">
      <c t="s" s="3" r="A7">
        <v>307</v>
      </c>
    </row>
    <row spans="1:4" r="8">
      <c t="s" s="4" r="A8">
        <v>49</v>
      </c>
      <c t="n" s="6" r="B8">
        <v>35287</v>
      </c>
      <c t="n" s="6" r="C8">
        <v>35287</v>
      </c>
      <c t="n" s="7" r="D8">
        <v>100000</v>
      </c>
    </row>
    <row spans="1:4" r="9">
      <c t="s" s="4" r="A9">
        <v>311</v>
      </c>
    </row>
    <row spans="1:4" r="10">
      <c t="s" s="3" r="A10">
        <v>307</v>
      </c>
    </row>
    <row spans="1:4" r="11">
      <c t="s" s="4" r="A11">
        <v>49</v>
      </c>
      <c t="n" s="7" r="B11">
        <v>1078</v>
      </c>
      <c t="n" s="7" r="C11">
        <v>1078</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54"/>
    <col customWidth="1" max="2" min="2" width="16"/>
    <col customWidth="1" max="3" min="3" width="15"/>
    <col customWidth="1" max="4" min="4" width="14"/>
  </cols>
  <sheetData>
    <row spans="1:4" r="1">
      <c t="s" s="1" r="A1">
        <v>312</v>
      </c>
      <c t="s" s="2" r="B1">
        <v>287</v>
      </c>
      <c t="s" s="2" r="C1">
        <v>1</v>
      </c>
    </row>
    <row spans="1:4" r="2">
      <c t="s" s="2" r="B2">
        <v>306</v>
      </c>
      <c t="s" s="2" r="C2">
        <v>2</v>
      </c>
      <c t="s" s="2" r="D2">
        <v>27</v>
      </c>
    </row>
    <row spans="1:4" r="3">
      <c t="s" s="3" r="A3">
        <v>313</v>
      </c>
    </row>
    <row spans="1:4" r="4">
      <c t="s" s="4" r="A4">
        <v>314</v>
      </c>
      <c t="n" s="7" r="C4">
        <v>1100000</v>
      </c>
    </row>
    <row spans="1:4" r="5">
      <c t="s" s="4" r="A5">
        <v>315</v>
      </c>
      <c t="n" s="6" r="C5">
        <v>36365000</v>
      </c>
      <c t="n" s="7" r="D5">
        <v>36365000</v>
      </c>
    </row>
    <row spans="1:4" r="6">
      <c t="s" s="4" r="A6">
        <v>316</v>
      </c>
      <c t="n" s="6" r="C6">
        <v>557000</v>
      </c>
    </row>
    <row spans="1:4" r="7">
      <c t="s" s="4" r="A7">
        <v>317</v>
      </c>
      <c t="n" s="7" r="C7">
        <v>266000</v>
      </c>
    </row>
    <row spans="1:4" r="8">
      <c t="s" s="4" r="A8">
        <v>318</v>
      </c>
    </row>
    <row spans="1:4" r="9">
      <c t="s" s="3" r="A9">
        <v>313</v>
      </c>
    </row>
    <row spans="1:4" r="10">
      <c t="s" s="4" r="A10">
        <v>319</v>
      </c>
      <c t="s" s="4" r="C10">
        <v>320</v>
      </c>
    </row>
    <row spans="1:4" r="11">
      <c t="s" s="4" r="A11">
        <v>321</v>
      </c>
    </row>
    <row spans="1:4" r="12">
      <c t="s" s="3" r="A12">
        <v>313</v>
      </c>
    </row>
    <row spans="1:4" r="13">
      <c t="s" s="4" r="A13">
        <v>322</v>
      </c>
      <c t="s" s="4" r="C13">
        <v>323</v>
      </c>
    </row>
    <row spans="1:4" r="14">
      <c t="s" s="4" r="A14">
        <v>324</v>
      </c>
    </row>
    <row spans="1:4" r="15">
      <c t="s" s="3" r="A15">
        <v>313</v>
      </c>
    </row>
    <row spans="1:4" r="16">
      <c t="s" s="4" r="A16">
        <v>325</v>
      </c>
      <c t="s" s="4" r="C16">
        <v>326</v>
      </c>
    </row>
    <row spans="1:4" r="17">
      <c t="s" s="4" r="A17">
        <v>327</v>
      </c>
    </row>
    <row spans="1:4" r="18">
      <c t="s" s="3" r="A18">
        <v>313</v>
      </c>
    </row>
    <row spans="1:4" r="19">
      <c t="s" s="4" r="A19">
        <v>322</v>
      </c>
      <c t="s" s="4" r="C19">
        <v>328</v>
      </c>
    </row>
    <row spans="1:4" r="20">
      <c t="s" s="4" r="A20">
        <v>329</v>
      </c>
    </row>
    <row spans="1:4" r="21">
      <c t="s" s="3" r="A21">
        <v>313</v>
      </c>
    </row>
    <row spans="1:4" r="22">
      <c t="s" s="4" r="A22">
        <v>325</v>
      </c>
      <c t="s" s="4" r="C22">
        <v>330</v>
      </c>
    </row>
    <row spans="1:4" r="23">
      <c t="s" s="4" r="A23">
        <v>331</v>
      </c>
    </row>
    <row spans="1:4" r="24">
      <c t="s" s="3" r="A24">
        <v>313</v>
      </c>
    </row>
    <row spans="1:4" r="25">
      <c t="s" s="4" r="A25">
        <v>319</v>
      </c>
      <c t="s" s="4" r="C25">
        <v>332</v>
      </c>
    </row>
    <row spans="1:4" r="26">
      <c t="s" s="4" r="A26">
        <v>333</v>
      </c>
    </row>
    <row spans="1:4" r="27">
      <c t="s" s="3" r="A27">
        <v>313</v>
      </c>
    </row>
    <row spans="1:4" r="28">
      <c t="s" s="4" r="A28">
        <v>325</v>
      </c>
      <c t="s" s="4" r="C28">
        <v>334</v>
      </c>
    </row>
    <row spans="1:4" r="29">
      <c t="s" s="4" r="A29">
        <v>335</v>
      </c>
    </row>
    <row spans="1:4" r="30">
      <c t="s" s="3" r="A30">
        <v>313</v>
      </c>
    </row>
    <row spans="1:4" r="31">
      <c t="s" s="4" r="A31">
        <v>325</v>
      </c>
      <c t="s" s="4" r="C31">
        <v>326</v>
      </c>
    </row>
    <row spans="1:4" r="32">
      <c t="s" s="4" r="A32">
        <v>310</v>
      </c>
    </row>
    <row spans="1:4" r="33">
      <c t="s" s="3" r="A33">
        <v>313</v>
      </c>
    </row>
    <row spans="1:4" r="34">
      <c t="s" s="4" r="A34">
        <v>336</v>
      </c>
      <c t="s" s="4" r="B34">
        <v>337</v>
      </c>
    </row>
    <row spans="1:4" r="35">
      <c t="s" s="4" r="A35">
        <v>315</v>
      </c>
      <c t="n" s="7" r="B35">
        <v>100000000</v>
      </c>
      <c t="n" s="7" r="C35">
        <v>35287000</v>
      </c>
      <c t="n" s="6" r="D35">
        <v>35287000</v>
      </c>
    </row>
    <row spans="1:4" r="36">
      <c t="s" s="4" r="A36">
        <v>338</v>
      </c>
      <c t="n" s="7" r="C36">
        <v>65000000</v>
      </c>
    </row>
    <row spans="1:4" r="37">
      <c t="s" s="4" r="A37">
        <v>339</v>
      </c>
      <c t="s" s="4" r="B37">
        <v>340</v>
      </c>
    </row>
    <row spans="1:4" r="38">
      <c t="s" s="4" r="A38">
        <v>341</v>
      </c>
    </row>
    <row spans="1:4" r="39">
      <c t="s" s="3" r="A39">
        <v>313</v>
      </c>
    </row>
    <row spans="1:4" r="40">
      <c t="s" s="4" r="A40">
        <v>336</v>
      </c>
      <c t="s" s="4" r="C40">
        <v>342</v>
      </c>
    </row>
    <row spans="1:4" r="41">
      <c t="s" s="4" r="A41">
        <v>343</v>
      </c>
      <c t="s" s="4" r="C41">
        <v>344</v>
      </c>
    </row>
    <row spans="1:4" r="42">
      <c t="s" s="4" r="A42">
        <v>315</v>
      </c>
      <c t="n" s="7" r="C42">
        <v>1078000</v>
      </c>
      <c t="n" s="7" r="D42">
        <v>10780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F44"/>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5"/>
    <col customWidth="1" max="5" min="5" width="14"/>
    <col customWidth="1" max="6" min="6" width="14"/>
  </cols>
  <sheetData>
    <row spans="1:6" r="1">
      <c t="s" s="1" r="A1">
        <v>345</v>
      </c>
      <c t="s" s="2" r="B1">
        <v>62</v>
      </c>
      <c t="s" s="2" r="D1">
        <v>1</v>
      </c>
    </row>
    <row spans="1:6" r="2">
      <c t="s" s="2" r="B2">
        <v>2</v>
      </c>
      <c t="s" s="2" r="C2">
        <v>63</v>
      </c>
      <c t="s" s="2" r="D2">
        <v>2</v>
      </c>
      <c t="s" s="2" r="E2">
        <v>63</v>
      </c>
      <c t="s" s="2" r="F2">
        <v>27</v>
      </c>
    </row>
    <row spans="1:6" r="3">
      <c t="s" s="3" r="A3">
        <v>164</v>
      </c>
    </row>
    <row spans="1:6" r="4">
      <c t="s" s="4" r="A4">
        <v>64</v>
      </c>
      <c t="n" s="7" r="B4">
        <v>36438</v>
      </c>
      <c t="n" s="7" r="C4">
        <v>34358</v>
      </c>
      <c t="n" s="7" r="D4">
        <v>69183</v>
      </c>
      <c t="n" s="7" r="E4">
        <v>63419</v>
      </c>
    </row>
    <row spans="1:6" r="5">
      <c t="s" s="4" r="A5">
        <v>65</v>
      </c>
      <c t="n" s="6" r="B5">
        <v>25420</v>
      </c>
      <c t="n" s="6" r="C5">
        <v>24311</v>
      </c>
      <c t="n" s="6" r="D5">
        <v>50105</v>
      </c>
      <c t="n" s="6" r="E5">
        <v>47076</v>
      </c>
    </row>
    <row spans="1:6" r="6">
      <c t="s" s="4" r="A6">
        <v>66</v>
      </c>
      <c t="n" s="6" r="B6">
        <v>2620</v>
      </c>
      <c t="n" s="6" r="C6">
        <v>2583</v>
      </c>
      <c t="n" s="6" r="D6">
        <v>5337</v>
      </c>
      <c t="n" s="6" r="E6">
        <v>5065</v>
      </c>
    </row>
    <row spans="1:6" r="7">
      <c t="s" s="4" r="A7">
        <v>222</v>
      </c>
      <c t="n" s="6" r="B7">
        <v>8390</v>
      </c>
      <c t="n" s="6" r="C7">
        <v>7450</v>
      </c>
      <c t="n" s="6" r="D7">
        <v>13733</v>
      </c>
      <c t="n" s="6" r="E7">
        <v>11264</v>
      </c>
    </row>
    <row spans="1:6" r="8">
      <c t="s" s="4" r="A8">
        <v>42</v>
      </c>
      <c t="n" s="6" r="B8">
        <v>213984</v>
      </c>
      <c t="n" s="6" r="D8">
        <v>213984</v>
      </c>
      <c t="n" s="7" r="F8">
        <v>204571</v>
      </c>
    </row>
    <row spans="1:6" r="9">
      <c t="s" s="4" r="A9">
        <v>224</v>
      </c>
    </row>
    <row spans="1:6" r="10">
      <c t="s" s="3" r="A10">
        <v>164</v>
      </c>
    </row>
    <row spans="1:6" r="11">
      <c t="s" s="4" r="A11">
        <v>64</v>
      </c>
      <c t="n" s="6" r="B11">
        <v>30866</v>
      </c>
      <c t="n" s="6" r="C11">
        <v>29017</v>
      </c>
      <c t="n" s="6" r="D11">
        <v>58330</v>
      </c>
      <c t="n" s="6" r="E11">
        <v>53293</v>
      </c>
    </row>
    <row spans="1:6" r="12">
      <c t="s" s="4" r="A12">
        <v>65</v>
      </c>
      <c t="n" s="6" r="B12">
        <v>21842</v>
      </c>
      <c t="n" s="6" r="C12">
        <v>20819</v>
      </c>
      <c t="n" s="6" r="D12">
        <v>42982</v>
      </c>
      <c t="n" s="6" r="E12">
        <v>40241</v>
      </c>
    </row>
    <row spans="1:6" r="13">
      <c t="s" s="4" r="A13">
        <v>66</v>
      </c>
      <c t="n" s="6" r="B13">
        <v>0</v>
      </c>
      <c t="n" s="6" r="C13">
        <v>0</v>
      </c>
      <c t="n" s="6" r="D13">
        <v>0</v>
      </c>
      <c t="n" s="6" r="E13">
        <v>0</v>
      </c>
    </row>
    <row spans="1:6" r="14">
      <c t="s" s="4" r="A14">
        <v>67</v>
      </c>
      <c t="n" s="6" r="B14">
        <v>8</v>
      </c>
      <c t="n" s="6" r="C14">
        <v>14</v>
      </c>
      <c t="n" s="6" r="D14">
        <v>5</v>
      </c>
      <c t="n" s="6" r="E14">
        <v>14</v>
      </c>
    </row>
    <row spans="1:6" r="15">
      <c t="s" s="4" r="A15">
        <v>222</v>
      </c>
      <c t="n" s="6" r="B15">
        <v>9016</v>
      </c>
      <c t="n" s="6" r="C15">
        <v>8184</v>
      </c>
      <c t="n" s="6" r="D15">
        <v>15343</v>
      </c>
      <c t="n" s="6" r="E15">
        <v>13038</v>
      </c>
    </row>
    <row spans="1:6" r="16">
      <c t="s" s="4" r="A16">
        <v>346</v>
      </c>
      <c t="n" s="6" r="B16">
        <v>1406</v>
      </c>
      <c t="n" s="6" r="C16">
        <v>1207</v>
      </c>
      <c t="n" s="6" r="D16">
        <v>2752</v>
      </c>
      <c t="n" s="6" r="E16">
        <v>2381</v>
      </c>
    </row>
    <row spans="1:6" r="17">
      <c t="s" s="4" r="A17">
        <v>42</v>
      </c>
      <c t="n" s="6" r="B17">
        <v>164614</v>
      </c>
      <c t="n" s="6" r="C17">
        <v>140872</v>
      </c>
      <c t="n" s="6" r="D17">
        <v>164614</v>
      </c>
      <c t="n" s="6" r="E17">
        <v>140872</v>
      </c>
    </row>
    <row spans="1:6" r="18">
      <c t="s" s="4" r="A18">
        <v>226</v>
      </c>
    </row>
    <row spans="1:6" r="19">
      <c t="s" s="3" r="A19">
        <v>164</v>
      </c>
    </row>
    <row spans="1:6" r="20">
      <c t="s" s="4" r="A20">
        <v>64</v>
      </c>
      <c t="n" s="6" r="B20">
        <v>5572</v>
      </c>
      <c t="n" s="6" r="C20">
        <v>5341</v>
      </c>
      <c t="n" s="6" r="D20">
        <v>10853</v>
      </c>
      <c t="n" s="6" r="E20">
        <v>10126</v>
      </c>
    </row>
    <row spans="1:6" r="21">
      <c t="s" s="4" r="A21">
        <v>65</v>
      </c>
      <c t="n" s="6" r="B21">
        <v>3578</v>
      </c>
      <c t="n" s="6" r="C21">
        <v>3492</v>
      </c>
      <c t="n" s="6" r="D21">
        <v>7123</v>
      </c>
      <c t="n" s="6" r="E21">
        <v>6835</v>
      </c>
    </row>
    <row spans="1:6" r="22">
      <c t="s" s="4" r="A22">
        <v>66</v>
      </c>
      <c t="n" s="6" r="B22">
        <v>0</v>
      </c>
      <c t="n" s="6" r="C22">
        <v>0</v>
      </c>
      <c t="n" s="6" r="D22">
        <v>0</v>
      </c>
      <c t="n" s="6" r="E22">
        <v>0</v>
      </c>
    </row>
    <row spans="1:6" r="23">
      <c t="s" s="4" r="A23">
        <v>67</v>
      </c>
      <c t="n" s="6" r="B23">
        <v>0</v>
      </c>
      <c t="n" s="6" r="C23">
        <v>0</v>
      </c>
      <c t="n" s="6" r="D23">
        <v>3</v>
      </c>
      <c t="n" s="6" r="E23">
        <v>0</v>
      </c>
    </row>
    <row spans="1:6" r="24">
      <c t="s" s="4" r="A24">
        <v>222</v>
      </c>
      <c t="n" s="6" r="B24">
        <v>1994</v>
      </c>
      <c t="n" s="6" r="C24">
        <v>1849</v>
      </c>
      <c t="n" s="6" r="D24">
        <v>3727</v>
      </c>
      <c t="n" s="6" r="E24">
        <v>3291</v>
      </c>
    </row>
    <row spans="1:6" r="25">
      <c t="s" s="4" r="A25">
        <v>346</v>
      </c>
      <c t="n" s="6" r="B25">
        <v>332</v>
      </c>
      <c t="n" s="6" r="C25">
        <v>322</v>
      </c>
      <c t="n" s="6" r="D25">
        <v>653</v>
      </c>
      <c t="n" s="6" r="E25">
        <v>669</v>
      </c>
    </row>
    <row spans="1:6" r="26">
      <c t="s" s="4" r="A26">
        <v>42</v>
      </c>
      <c t="n" s="6" r="B26">
        <v>23500</v>
      </c>
      <c t="n" s="6" r="C26">
        <v>22767</v>
      </c>
      <c t="n" s="6" r="D26">
        <v>23500</v>
      </c>
      <c t="n" s="6" r="E26">
        <v>22767</v>
      </c>
    </row>
    <row spans="1:6" r="27">
      <c t="s" s="4" r="A27">
        <v>228</v>
      </c>
    </row>
    <row spans="1:6" r="28">
      <c t="s" s="3" r="A28">
        <v>164</v>
      </c>
    </row>
    <row spans="1:6" r="29">
      <c t="s" s="4" r="A29">
        <v>64</v>
      </c>
      <c t="n" s="6" r="B29">
        <v>0</v>
      </c>
      <c t="n" s="6" r="C29">
        <v>0</v>
      </c>
      <c t="n" s="6" r="D29">
        <v>0</v>
      </c>
      <c t="n" s="6" r="E29">
        <v>0</v>
      </c>
    </row>
    <row spans="1:6" r="30">
      <c t="s" s="4" r="A30">
        <v>65</v>
      </c>
      <c t="n" s="6" r="B30">
        <v>0</v>
      </c>
      <c t="n" s="6" r="C30">
        <v>0</v>
      </c>
      <c t="n" s="6" r="D30">
        <v>0</v>
      </c>
      <c t="n" s="6" r="E30">
        <v>0</v>
      </c>
    </row>
    <row spans="1:6" r="31">
      <c t="s" s="4" r="A31">
        <v>66</v>
      </c>
      <c t="n" s="6" r="B31">
        <v>2620</v>
      </c>
      <c t="n" s="6" r="C31">
        <v>2583</v>
      </c>
      <c t="n" s="6" r="D31">
        <v>5337</v>
      </c>
      <c t="n" s="6" r="E31">
        <v>5065</v>
      </c>
    </row>
    <row spans="1:6" r="32">
      <c t="s" s="4" r="A32">
        <v>67</v>
      </c>
      <c t="n" s="6" r="B32">
        <v>0</v>
      </c>
      <c t="n" s="6" r="C32">
        <v>0</v>
      </c>
      <c t="n" s="6" r="D32">
        <v>0</v>
      </c>
      <c t="n" s="6" r="E32">
        <v>0</v>
      </c>
    </row>
    <row spans="1:6" r="33">
      <c t="s" s="4" r="A33">
        <v>222</v>
      </c>
      <c t="n" s="6" r="B33">
        <v>-2620</v>
      </c>
      <c t="n" s="6" r="C33">
        <v>-2583</v>
      </c>
      <c t="n" s="6" r="D33">
        <v>-5337</v>
      </c>
      <c t="n" s="6" r="E33">
        <v>-5065</v>
      </c>
    </row>
    <row spans="1:6" r="34">
      <c t="s" s="4" r="A34">
        <v>346</v>
      </c>
      <c t="n" s="6" r="B34">
        <v>69</v>
      </c>
      <c t="n" s="6" r="C34">
        <v>77</v>
      </c>
      <c t="n" s="6" r="D34">
        <v>138</v>
      </c>
      <c t="n" s="6" r="E34">
        <v>145</v>
      </c>
    </row>
    <row spans="1:6" r="35">
      <c t="s" s="4" r="A35">
        <v>42</v>
      </c>
      <c t="n" s="6" r="B35">
        <v>25870</v>
      </c>
      <c t="n" s="6" r="C35">
        <v>36660</v>
      </c>
      <c t="n" s="6" r="D35">
        <v>25870</v>
      </c>
      <c t="n" s="6" r="E35">
        <v>36660</v>
      </c>
    </row>
    <row spans="1:6" r="36">
      <c t="s" s="4" r="A36">
        <v>347</v>
      </c>
    </row>
    <row spans="1:6" r="37">
      <c t="s" s="3" r="A37">
        <v>164</v>
      </c>
    </row>
    <row spans="1:6" r="38">
      <c t="s" s="4" r="A38">
        <v>64</v>
      </c>
      <c t="n" s="6" r="B38">
        <v>36438</v>
      </c>
      <c t="n" s="6" r="C38">
        <v>34358</v>
      </c>
      <c t="n" s="6" r="D38">
        <v>69183</v>
      </c>
      <c t="n" s="6" r="E38">
        <v>63419</v>
      </c>
    </row>
    <row spans="1:6" r="39">
      <c t="s" s="4" r="A39">
        <v>65</v>
      </c>
      <c t="n" s="6" r="B39">
        <v>25420</v>
      </c>
      <c t="n" s="6" r="C39">
        <v>24311</v>
      </c>
      <c t="n" s="6" r="D39">
        <v>50105</v>
      </c>
      <c t="n" s="6" r="E39">
        <v>47076</v>
      </c>
    </row>
    <row spans="1:6" r="40">
      <c t="s" s="4" r="A40">
        <v>66</v>
      </c>
      <c t="n" s="6" r="B40">
        <v>2620</v>
      </c>
      <c t="n" s="6" r="C40">
        <v>2583</v>
      </c>
      <c t="n" s="6" r="D40">
        <v>5337</v>
      </c>
      <c t="n" s="6" r="E40">
        <v>5065</v>
      </c>
    </row>
    <row spans="1:6" r="41">
      <c t="s" s="4" r="A41">
        <v>67</v>
      </c>
      <c t="n" s="6" r="B41">
        <v>8</v>
      </c>
      <c t="n" s="6" r="C41">
        <v>14</v>
      </c>
      <c t="n" s="6" r="D41">
        <v>8</v>
      </c>
      <c t="n" s="6" r="E41">
        <v>14</v>
      </c>
    </row>
    <row spans="1:6" r="42">
      <c t="s" s="4" r="A42">
        <v>222</v>
      </c>
      <c t="n" s="6" r="B42">
        <v>8390</v>
      </c>
      <c t="n" s="6" r="C42">
        <v>7450</v>
      </c>
      <c t="n" s="6" r="D42">
        <v>13733</v>
      </c>
      <c t="n" s="6" r="E42">
        <v>11264</v>
      </c>
    </row>
    <row spans="1:6" r="43">
      <c t="s" s="4" r="A43">
        <v>346</v>
      </c>
      <c t="n" s="6" r="B43">
        <v>1807</v>
      </c>
      <c t="n" s="6" r="C43">
        <v>1606</v>
      </c>
      <c t="n" s="6" r="D43">
        <v>3543</v>
      </c>
      <c t="n" s="6" r="E43">
        <v>3195</v>
      </c>
    </row>
    <row spans="1:6" r="44">
      <c t="s" s="4" r="A44">
        <v>42</v>
      </c>
      <c t="n" s="7" r="B44">
        <v>213984</v>
      </c>
      <c t="n" s="7" r="C44">
        <v>200299</v>
      </c>
      <c t="n" s="7" r="D44">
        <v>213984</v>
      </c>
      <c t="n" s="7" r="E44">
        <v>200299</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5"/>
    <col customWidth="1" max="5" min="5" width="14"/>
  </cols>
  <sheetData>
    <row spans="1:5" r="1">
      <c t="s" s="1" r="A1">
        <v>348</v>
      </c>
      <c t="s" s="2" r="B1">
        <v>62</v>
      </c>
      <c t="s" s="2" r="D1">
        <v>1</v>
      </c>
    </row>
    <row spans="1:5" r="2">
      <c t="s" s="2" r="B2">
        <v>2</v>
      </c>
      <c t="s" s="2" r="C2">
        <v>63</v>
      </c>
      <c t="s" s="2" r="D2">
        <v>2</v>
      </c>
      <c t="s" s="2" r="E2">
        <v>63</v>
      </c>
    </row>
    <row spans="1:5" r="3">
      <c t="s" s="3" r="A3">
        <v>349</v>
      </c>
    </row>
    <row spans="1:5" r="4">
      <c t="s" s="4" r="A4">
        <v>350</v>
      </c>
      <c t="n" s="7" r="B4">
        <v>0</v>
      </c>
      <c t="n" s="7" r="C4">
        <v>409</v>
      </c>
      <c t="n" s="7" r="D4">
        <v>0</v>
      </c>
      <c t="n" s="7" r="E4">
        <v>417</v>
      </c>
    </row>
    <row spans="1:5" r="5">
      <c t="s" s="4" r="A5">
        <v>351</v>
      </c>
      <c t="n" s="7" r="D5">
        <v>0</v>
      </c>
      <c t="n" s="7" r="E5">
        <v>777</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H14"/>
  <sheetViews>
    <sheetView workbookViewId="0">
      <selection activeCell="A1" sqref="A1"/>
    </sheetView>
  </sheetViews>
  <sheetFormatPr baseColWidth="10" defaultRowHeight="15"/>
  <cols>
    <col customWidth="1" max="1" min="1" width="64"/>
    <col customWidth="1" max="2" min="2" width="14"/>
    <col customWidth="1" max="3" min="3" width="14"/>
    <col customWidth="1" max="4" min="4" width="14"/>
    <col customWidth="1" max="5" min="5" width="14"/>
    <col customWidth="1" max="6" min="6" width="14"/>
    <col customWidth="1" max="7" min="7" width="14"/>
    <col customWidth="1" max="8" min="8" width="14"/>
  </cols>
  <sheetData>
    <row spans="1:8" r="1">
      <c t="s" s="1" r="A1">
        <v>352</v>
      </c>
      <c t="s" s="2" r="B1">
        <v>353</v>
      </c>
      <c t="s" s="2" r="C1">
        <v>354</v>
      </c>
      <c t="s" s="2" r="D1">
        <v>355</v>
      </c>
      <c t="s" s="2" r="E1">
        <v>2</v>
      </c>
      <c t="s" s="2" r="F1">
        <v>63</v>
      </c>
      <c t="s" s="2" r="G1">
        <v>2</v>
      </c>
      <c t="s" s="2" r="H1">
        <v>63</v>
      </c>
    </row>
    <row spans="1:8" r="2">
      <c t="s" s="3" r="A2">
        <v>356</v>
      </c>
    </row>
    <row spans="1:8" r="3">
      <c t="s" s="4" r="A3">
        <v>357</v>
      </c>
      <c t="n" s="8" r="E3">
        <v>0.25</v>
      </c>
      <c t="n" s="8" r="F3">
        <v>0.2</v>
      </c>
      <c t="n" s="8" r="G3">
        <v>0.5</v>
      </c>
      <c t="n" s="8" r="H3">
        <v>0.4</v>
      </c>
    </row>
    <row spans="1:8" r="4">
      <c t="s" s="4" r="A4">
        <v>23</v>
      </c>
    </row>
    <row spans="1:8" r="5">
      <c t="s" s="3" r="A5">
        <v>356</v>
      </c>
    </row>
    <row spans="1:8" r="6">
      <c t="s" s="4" r="A6">
        <v>357</v>
      </c>
      <c t="n" s="8" r="D6">
        <v>0.25</v>
      </c>
    </row>
    <row spans="1:8" r="7">
      <c t="s" s="4" r="A7">
        <v>25</v>
      </c>
    </row>
    <row spans="1:8" r="8">
      <c t="s" s="3" r="A8">
        <v>356</v>
      </c>
    </row>
    <row spans="1:8" r="9">
      <c t="s" s="4" r="A9">
        <v>357</v>
      </c>
      <c t="n" s="8" r="D9">
        <v>0.25</v>
      </c>
    </row>
    <row spans="1:8" r="10">
      <c t="s" s="4" r="A10">
        <v>358</v>
      </c>
    </row>
    <row spans="1:8" r="11">
      <c t="s" s="3" r="A11">
        <v>356</v>
      </c>
    </row>
    <row spans="1:8" r="12">
      <c t="s" s="4" r="A12">
        <v>359</v>
      </c>
      <c t="n" s="7" r="B12">
        <v>1500000</v>
      </c>
    </row>
    <row spans="1:8" r="13">
      <c t="s" s="4" r="A13">
        <v>360</v>
      </c>
      <c t="n" s="7" r="C13">
        <v>1612000</v>
      </c>
    </row>
    <row spans="1:8" r="14">
      <c t="s" s="4" r="A14">
        <v>361</v>
      </c>
      <c t="s" s="4" r="C14">
        <v>296</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3"/>
    <col customWidth="1" max="2" min="2" width="15"/>
    <col customWidth="1" max="3" min="3" width="14"/>
  </cols>
  <sheetData>
    <row spans="1:3" r="1">
      <c t="s" s="1" r="A1">
        <v>80</v>
      </c>
      <c t="s" s="2" r="B1">
        <v>1</v>
      </c>
    </row>
    <row spans="1:3" r="2">
      <c t="s" s="2" r="B2">
        <v>2</v>
      </c>
      <c t="s" s="2" r="C2">
        <v>63</v>
      </c>
    </row>
    <row spans="1:3" r="3">
      <c t="s" s="3" r="A3">
        <v>81</v>
      </c>
    </row>
    <row spans="1:3" r="4">
      <c t="s" s="4" r="A4">
        <v>82</v>
      </c>
      <c t="n" s="7" r="B4">
        <v>12740</v>
      </c>
      <c t="n" s="7" r="C4">
        <v>12833</v>
      </c>
    </row>
    <row spans="1:3" r="5">
      <c t="s" s="3" r="A5">
        <v>83</v>
      </c>
    </row>
    <row spans="1:3" r="6">
      <c t="s" s="4" r="A6">
        <v>84</v>
      </c>
      <c t="n" s="6" r="B6">
        <v>-2550</v>
      </c>
      <c t="n" s="6" r="C6">
        <v>-2254</v>
      </c>
    </row>
    <row spans="1:3" r="7">
      <c t="s" s="4" r="A7">
        <v>85</v>
      </c>
      <c t="n" s="6" r="B7">
        <v>-12638</v>
      </c>
      <c t="n" s="6" r="C7">
        <v>0</v>
      </c>
    </row>
    <row spans="1:3" r="8">
      <c t="s" s="4" r="A8">
        <v>86</v>
      </c>
      <c t="n" s="6" r="B8">
        <v>0</v>
      </c>
      <c t="n" s="6" r="C8">
        <v>777</v>
      </c>
    </row>
    <row spans="1:3" r="9">
      <c t="s" s="4" r="A9">
        <v>87</v>
      </c>
      <c t="n" s="6" r="B9">
        <v>34</v>
      </c>
      <c t="n" s="6" r="C9">
        <v>-602</v>
      </c>
    </row>
    <row spans="1:3" r="10">
      <c t="s" s="4" r="A10">
        <v>88</v>
      </c>
      <c t="n" s="6" r="B10">
        <v>-15154</v>
      </c>
      <c t="n" s="6" r="C10">
        <v>-2079</v>
      </c>
    </row>
    <row spans="1:3" r="11">
      <c t="s" s="3" r="A11">
        <v>89</v>
      </c>
    </row>
    <row spans="1:3" r="12">
      <c t="s" s="4" r="A12">
        <v>90</v>
      </c>
      <c t="n" s="6" r="B12">
        <v>-1465</v>
      </c>
      <c t="n" s="6" r="C12">
        <v>-1161</v>
      </c>
    </row>
    <row spans="1:3" r="13">
      <c t="s" s="4" r="A13">
        <v>91</v>
      </c>
      <c t="n" s="6" r="B13">
        <v>0</v>
      </c>
      <c t="n" s="6" r="C13">
        <v>-122</v>
      </c>
    </row>
    <row spans="1:3" r="14">
      <c t="s" s="4" r="A14">
        <v>92</v>
      </c>
      <c t="n" s="6" r="B14">
        <v>-1465</v>
      </c>
      <c t="n" s="6" r="C14">
        <v>-1283</v>
      </c>
    </row>
    <row spans="1:3" r="15">
      <c t="s" s="4" r="A15">
        <v>93</v>
      </c>
      <c t="n" s="6" r="B15">
        <v>-3879</v>
      </c>
      <c t="n" s="6" r="C15">
        <v>9471</v>
      </c>
    </row>
    <row spans="1:3" r="16">
      <c t="s" s="4" r="A16">
        <v>94</v>
      </c>
      <c t="n" s="6" r="B16">
        <v>21614</v>
      </c>
      <c t="n" s="6" r="C16">
        <v>17907</v>
      </c>
    </row>
    <row spans="1:3" r="17">
      <c t="s" s="4" r="A17">
        <v>95</v>
      </c>
      <c t="n" s="7" r="B17">
        <v>17735</v>
      </c>
      <c t="n" s="7" r="C17">
        <v>2737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96</v>
      </c>
      <c t="s" s="2" r="B1">
        <v>1</v>
      </c>
    </row>
    <row spans="1:2" r="2">
      <c t="s" s="2" r="B2">
        <v>2</v>
      </c>
    </row>
    <row spans="1:2" r="3">
      <c t="s" s="3" r="A3">
        <v>97</v>
      </c>
    </row>
    <row spans="1:2" r="4">
      <c t="s" s="4" r="A4">
        <v>96</v>
      </c>
      <c t="s" s="4" r="B4">
        <v>9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99</v>
      </c>
      <c t="s" s="2" r="B1">
        <v>1</v>
      </c>
    </row>
    <row spans="1:2" r="2">
      <c t="s" s="2" r="B2">
        <v>2</v>
      </c>
    </row>
    <row spans="1:2" r="3">
      <c t="s" s="3" r="A3">
        <v>100</v>
      </c>
    </row>
    <row spans="1:2" r="4">
      <c t="s" s="4" r="A4">
        <v>99</v>
      </c>
      <c t="s" s="4" r="B4">
        <v>10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02</v>
      </c>
      <c t="s" s="2" r="B1">
        <v>1</v>
      </c>
    </row>
    <row spans="1:2" r="2">
      <c t="s" s="2" r="B2">
        <v>2</v>
      </c>
    </row>
    <row spans="1:2" r="3">
      <c t="s" s="3" r="A3">
        <v>103</v>
      </c>
    </row>
    <row spans="1:2" r="4">
      <c t="s" s="4" r="A4">
        <v>102</v>
      </c>
      <c t="s" s="4" r="B4">
        <v>10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05</v>
      </c>
      <c t="s" s="2" r="B1">
        <v>1</v>
      </c>
    </row>
    <row spans="1:2" r="2">
      <c t="s" s="2" r="B2">
        <v>2</v>
      </c>
    </row>
    <row spans="1:2" r="3">
      <c t="s" s="3" r="A3">
        <v>106</v>
      </c>
    </row>
    <row spans="1:2" r="4">
      <c t="s" s="4" r="A4">
        <v>107</v>
      </c>
      <c t="s" s="4" r="B4">
        <v>10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09</v>
      </c>
      <c t="s" s="2" r="B1">
        <v>1</v>
      </c>
    </row>
    <row spans="1:2" r="2">
      <c t="s" s="2" r="B2">
        <v>2</v>
      </c>
    </row>
    <row spans="1:2" r="3">
      <c t="s" s="3" r="A3">
        <v>110</v>
      </c>
    </row>
    <row spans="1:2" r="4">
      <c t="s" s="4" r="A4">
        <v>109</v>
      </c>
      <c t="s" s="4" r="B4">
        <v>11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9</vt:i4>
      </vt:variant>
    </vt:vector>
  </ns0:HeadingPairs>
  <ns0:TitlesOfParts>
    <vt:vector xmlns:vt="http://schemas.openxmlformats.org/officeDocument/2006/docPropsVTypes" baseType="lpstr" size="39">
      <vt:lpstr>Document And Entity Information</vt:lpstr>
      <vt:lpstr>CONDENSED CONSOLIDATED BALANCE </vt:lpstr>
      <vt:lpstr>CONDENSED CONSOLIDATED STATEMEN</vt:lpstr>
      <vt:lpstr>CONDENSED CONSOLIDATED STATEME4</vt:lpstr>
      <vt:lpstr>Summary of Significant Accounti</vt:lpstr>
      <vt:lpstr>Recent Accounting Pronouncement</vt:lpstr>
      <vt:lpstr>Intangible Assets</vt:lpstr>
      <vt:lpstr>Common Stock and Treasury Stock</vt:lpstr>
      <vt:lpstr>Acquisitions and Dispositions</vt:lpstr>
      <vt:lpstr>Stock-Based Compensation</vt:lpstr>
      <vt:lpstr>Long-Term Debt</vt:lpstr>
      <vt:lpstr>Segment Information</vt:lpstr>
      <vt:lpstr>Litigation</vt:lpstr>
      <vt:lpstr>Other Income</vt:lpstr>
      <vt:lpstr>Subsequent Events</vt:lpstr>
      <vt:lpstr>Summary of Significant Accoun16</vt:lpstr>
      <vt:lpstr>Summary of Significant Accoun17</vt:lpstr>
      <vt:lpstr>Common Stock and Treasury Sto18</vt:lpstr>
      <vt:lpstr>Acquisitions and Dispositions (</vt:lpstr>
      <vt:lpstr>Stock-Based Compensation (Table</vt:lpstr>
      <vt:lpstr>Long-Term Debt (Tables)</vt:lpstr>
      <vt:lpstr>Segment Information (Tables)</vt:lpstr>
      <vt:lpstr>Summary of Significant Accoun23</vt:lpstr>
      <vt:lpstr>Summary of Significant Accoun24</vt:lpstr>
      <vt:lpstr>Intangible Assets (Details Text</vt:lpstr>
      <vt:lpstr>Common Stock and Treasury Sto26</vt:lpstr>
      <vt:lpstr>Common Stock and Treasury Sto27</vt:lpstr>
      <vt:lpstr>Acquisitions and Dispositions28</vt:lpstr>
      <vt:lpstr>Acquisitions and Dispositions29</vt:lpstr>
      <vt:lpstr>Acquisitions and Dispositions30</vt:lpstr>
      <vt:lpstr>Acquisitions and Dispositions31</vt:lpstr>
      <vt:lpstr>Stock-Based Compensation (Detai</vt:lpstr>
      <vt:lpstr>Stock-Based Compensation (Det33</vt:lpstr>
      <vt:lpstr>Stock-Based Compensation (Det34</vt:lpstr>
      <vt:lpstr>Long-Term Debt (Details)</vt:lpstr>
      <vt:lpstr>Long-Term Debt (Details Textual</vt:lpstr>
      <vt:lpstr>Segment Information (Details)</vt:lpstr>
      <vt:lpstr>Other Income (Details Textual)</vt:lpstr>
      <vt:lpstr>Subsequent Events (Details Tex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5T16:16:55Z</dcterms:created>
  <dcterms:modified xmlns:dcterms="http://purl.org/dc/terms/" xmlns:xsi="http://www.w3.org/2001/XMLSchema-instance" xsi:type="dcterms:W3CDTF">2016-08-05T16:16:55Z</dcterms:modified>
  <dc:title xmlns:dc="http://purl.org/dc/elements/1.1/">Untitled</dc:title>
  <dc:description xmlns:dc="http://purl.org/dc/elements/1.1/"/>
  <dc:subject xmlns:dc="http://purl.org/dc/elements/1.1/"/>
  <cp:keywords/>
  <cp:category/>
</cp:coreProperties>
</file>